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Finance Receivables" sheetId="10" state="visible" r:id="rId10"/>
    <sheet xmlns:r="http://schemas.openxmlformats.org/officeDocument/2006/relationships" name="Investments" sheetId="11" state="visible" r:id="rId11"/>
    <sheet xmlns:r="http://schemas.openxmlformats.org/officeDocument/2006/relationships" name="Acquisition" sheetId="12" state="visible" r:id="rId12"/>
    <sheet xmlns:r="http://schemas.openxmlformats.org/officeDocument/2006/relationships" name="Credit Facility"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Fair Value Disclosures" sheetId="16" state="visible" r:id="rId16"/>
    <sheet xmlns:r="http://schemas.openxmlformats.org/officeDocument/2006/relationships" name="Commitments and Contingencies" sheetId="17" state="visible" r:id="rId17"/>
    <sheet xmlns:r="http://schemas.openxmlformats.org/officeDocument/2006/relationships" name="Summary of Significant Accounti" sheetId="18" state="visible" r:id="rId18"/>
    <sheet xmlns:r="http://schemas.openxmlformats.org/officeDocument/2006/relationships" name="Variable Interest Entity" sheetId="19" state="visible" r:id="rId19"/>
    <sheet xmlns:r="http://schemas.openxmlformats.org/officeDocument/2006/relationships" name="Stock Plans" sheetId="20" state="visible" r:id="rId20"/>
    <sheet xmlns:r="http://schemas.openxmlformats.org/officeDocument/2006/relationships" name="Note Payable"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Finance Receivables (Tables)" sheetId="24" state="visible" r:id="rId24"/>
    <sheet xmlns:r="http://schemas.openxmlformats.org/officeDocument/2006/relationships" name="Investments (Tables)" sheetId="25" state="visible" r:id="rId25"/>
    <sheet xmlns:r="http://schemas.openxmlformats.org/officeDocument/2006/relationships" name="Credit Facility (Tables)" sheetId="26" state="visible" r:id="rId26"/>
    <sheet xmlns:r="http://schemas.openxmlformats.org/officeDocument/2006/relationships" name="Leases (Tables)" sheetId="27" state="visible" r:id="rId27"/>
    <sheet xmlns:r="http://schemas.openxmlformats.org/officeDocument/2006/relationships" name="Fair Value Disclosures (Tables)" sheetId="28" state="visible" r:id="rId28"/>
    <sheet xmlns:r="http://schemas.openxmlformats.org/officeDocument/2006/relationships" name="Variable Interest Entity (Table" sheetId="29" state="visible" r:id="rId29"/>
    <sheet xmlns:r="http://schemas.openxmlformats.org/officeDocument/2006/relationships" name="Stock Plans (Tables)" sheetId="30" state="visible" r:id="rId30"/>
    <sheet xmlns:r="http://schemas.openxmlformats.org/officeDocument/2006/relationships" name="Revenue Recognition (Detail Tex" sheetId="31" state="visible" r:id="rId31"/>
    <sheet xmlns:r="http://schemas.openxmlformats.org/officeDocument/2006/relationships" name="Earnings Per Share (Details)" sheetId="32" state="visible" r:id="rId32"/>
    <sheet xmlns:r="http://schemas.openxmlformats.org/officeDocument/2006/relationships" name="Finance Receivables - Summary o" sheetId="33" state="visible" r:id="rId33"/>
    <sheet xmlns:r="http://schemas.openxmlformats.org/officeDocument/2006/relationships" name="Finance Receivables - Selected " sheetId="34" state="visible" r:id="rId34"/>
    <sheet xmlns:r="http://schemas.openxmlformats.org/officeDocument/2006/relationships" name="Finance Receivables (Detail Tex" sheetId="35" state="visible" r:id="rId35"/>
    <sheet xmlns:r="http://schemas.openxmlformats.org/officeDocument/2006/relationships" name="Finance Receivables - Summary_2" sheetId="36" state="visible" r:id="rId36"/>
    <sheet xmlns:r="http://schemas.openxmlformats.org/officeDocument/2006/relationships" name="Finance Receivables - Assessmen" sheetId="37" state="visible" r:id="rId37"/>
    <sheet xmlns:r="http://schemas.openxmlformats.org/officeDocument/2006/relationships" name="Finance Receivables (Detail T_2" sheetId="38" state="visible" r:id="rId38"/>
    <sheet xmlns:r="http://schemas.openxmlformats.org/officeDocument/2006/relationships" name="Finance Receivables - Informati" sheetId="39" state="visible" r:id="rId39"/>
    <sheet xmlns:r="http://schemas.openxmlformats.org/officeDocument/2006/relationships" name="Investments (Detail Textuals)" sheetId="40" state="visible" r:id="rId40"/>
    <sheet xmlns:r="http://schemas.openxmlformats.org/officeDocument/2006/relationships" name="Investments - Schedule of Carry" sheetId="41" state="visible" r:id="rId41"/>
    <sheet xmlns:r="http://schemas.openxmlformats.org/officeDocument/2006/relationships" name="Investments - Calculation of Ne" sheetId="42" state="visible" r:id="rId42"/>
    <sheet xmlns:r="http://schemas.openxmlformats.org/officeDocument/2006/relationships" name="Acquisition (Detail Textuals)" sheetId="43" state="visible" r:id="rId43"/>
    <sheet xmlns:r="http://schemas.openxmlformats.org/officeDocument/2006/relationships" name="Credit Facility (Detail Textual" sheetId="44" state="visible" r:id="rId44"/>
    <sheet xmlns:r="http://schemas.openxmlformats.org/officeDocument/2006/relationships" name="Credit Facility - Schedule of F" sheetId="45" state="visible" r:id="rId45"/>
    <sheet xmlns:r="http://schemas.openxmlformats.org/officeDocument/2006/relationships" name="Income Taxes (Detail Textuals)" sheetId="46" state="visible" r:id="rId46"/>
    <sheet xmlns:r="http://schemas.openxmlformats.org/officeDocument/2006/relationships" name="Leases (Detail Textuals)" sheetId="47" state="visible" r:id="rId47"/>
    <sheet xmlns:r="http://schemas.openxmlformats.org/officeDocument/2006/relationships" name="Leases - Summary of Future Mini" sheetId="48" state="visible" r:id="rId48"/>
    <sheet xmlns:r="http://schemas.openxmlformats.org/officeDocument/2006/relationships" name="Leases - Schedule of Lease Cost" sheetId="49" state="visible" r:id="rId49"/>
    <sheet xmlns:r="http://schemas.openxmlformats.org/officeDocument/2006/relationships" name="Leases - Schedule of Other Leas" sheetId="50" state="visible" r:id="rId50"/>
    <sheet xmlns:r="http://schemas.openxmlformats.org/officeDocument/2006/relationships" name="Fair Value Disclosures (Detail " sheetId="51" state="visible" r:id="rId51"/>
    <sheet xmlns:r="http://schemas.openxmlformats.org/officeDocument/2006/relationships" name="Fair Value Disclosures - Summar" sheetId="52" state="visible" r:id="rId52"/>
    <sheet xmlns:r="http://schemas.openxmlformats.org/officeDocument/2006/relationships" name="Summary of Significant Accoun_3" sheetId="53" state="visible" r:id="rId53"/>
    <sheet xmlns:r="http://schemas.openxmlformats.org/officeDocument/2006/relationships" name="Variable Interest Entity (Detai" sheetId="54" state="visible" r:id="rId54"/>
    <sheet xmlns:r="http://schemas.openxmlformats.org/officeDocument/2006/relationships" name="Variable Interest Entity - Summ" sheetId="55" state="visible" r:id="rId55"/>
    <sheet xmlns:r="http://schemas.openxmlformats.org/officeDocument/2006/relationships" name="Stock Plans (Detail Textuals)" sheetId="56" state="visible" r:id="rId56"/>
    <sheet xmlns:r="http://schemas.openxmlformats.org/officeDocument/2006/relationships" name="Stock Plans - Summary of Treasu" sheetId="57" state="visible" r:id="rId57"/>
    <sheet xmlns:r="http://schemas.openxmlformats.org/officeDocument/2006/relationships" name="Notes Payable (Detail Textuals)" sheetId="58" state="visible" r:id="rId58"/>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Document and Entity Information - shares shares in Millions</t>
        </is>
      </c>
      <c r="B1" s="2" t="inlineStr">
        <is>
          <t>6 Months Ended</t>
        </is>
      </c>
    </row>
    <row r="2">
      <c r="B2" s="2" t="inlineStr">
        <is>
          <t>Sep. 30, 2020</t>
        </is>
      </c>
      <c r="C2" s="2" t="inlineStr">
        <is>
          <t>Nov. 06, 2020</t>
        </is>
      </c>
    </row>
    <row r="3">
      <c r="A3" s="3" t="inlineStr">
        <is>
          <t>Cover [Abstract]</t>
        </is>
      </c>
    </row>
    <row r="4">
      <c r="A4" s="4" t="inlineStr">
        <is>
          <t>Entity Registrant Name</t>
        </is>
      </c>
      <c r="B4" s="4" t="inlineStr">
        <is>
          <t>NICHOLAS FINANCIAL INC</t>
        </is>
      </c>
    </row>
    <row r="5">
      <c r="A5" s="4" t="inlineStr">
        <is>
          <t>Entity Central Index Key</t>
        </is>
      </c>
      <c r="B5" s="4" t="inlineStr">
        <is>
          <t>0001000045</t>
        </is>
      </c>
    </row>
    <row r="6">
      <c r="A6" s="4" t="inlineStr">
        <is>
          <t>Current Fiscal Year End Date</t>
        </is>
      </c>
      <c r="B6" s="4" t="inlineStr">
        <is>
          <t>--03-31</t>
        </is>
      </c>
    </row>
    <row r="7">
      <c r="A7" s="4" t="inlineStr">
        <is>
          <t>Entity Filer Category</t>
        </is>
      </c>
      <c r="B7" s="4" t="inlineStr">
        <is>
          <t>Non-accelerated Filer</t>
        </is>
      </c>
    </row>
    <row r="8">
      <c r="A8" s="4" t="inlineStr">
        <is>
          <t>Document Type</t>
        </is>
      </c>
      <c r="B8" s="4" t="inlineStr">
        <is>
          <t>10-Q</t>
        </is>
      </c>
    </row>
    <row r="9">
      <c r="A9" s="4" t="inlineStr">
        <is>
          <t>Document Quarterly Report</t>
        </is>
      </c>
      <c r="B9" s="4" t="inlineStr">
        <is>
          <t>true</t>
        </is>
      </c>
    </row>
    <row r="10">
      <c r="A10" s="4" t="inlineStr">
        <is>
          <t>Document Transition Report</t>
        </is>
      </c>
      <c r="B10" s="4" t="inlineStr">
        <is>
          <t>false</t>
        </is>
      </c>
    </row>
    <row r="11">
      <c r="A11" s="4" t="inlineStr">
        <is>
          <t>Document Period End Date</t>
        </is>
      </c>
      <c r="B11" s="4" t="inlineStr">
        <is>
          <t>Sep. 30,
		2020</t>
        </is>
      </c>
    </row>
    <row r="12">
      <c r="A12" s="4" t="inlineStr">
        <is>
          <t>Amendment Flag</t>
        </is>
      </c>
      <c r="B12" s="4" t="inlineStr">
        <is>
          <t>false</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File Number</t>
        </is>
      </c>
      <c r="B20" s="4" t="inlineStr">
        <is>
          <t>0-26680</t>
        </is>
      </c>
    </row>
    <row r="21">
      <c r="A21" s="4" t="inlineStr">
        <is>
          <t>Entity Incorporation, State or Country Code</t>
        </is>
      </c>
      <c r="B21" s="4" t="inlineStr">
        <is>
          <t>A1</t>
        </is>
      </c>
    </row>
    <row r="22">
      <c r="A22" s="4" t="inlineStr">
        <is>
          <t>Entity Tax Identification Number</t>
        </is>
      </c>
      <c r="B22" s="4" t="inlineStr">
        <is>
          <t>59-2506879</t>
        </is>
      </c>
    </row>
    <row r="23">
      <c r="A23" s="4" t="inlineStr">
        <is>
          <t>Entity Address, Address Line One</t>
        </is>
      </c>
      <c r="B23" s="4" t="inlineStr">
        <is>
          <t>2454 McMullen Booth Road</t>
        </is>
      </c>
    </row>
    <row r="24">
      <c r="A24" s="4" t="inlineStr">
        <is>
          <t>Entity Address, Address Line Two</t>
        </is>
      </c>
      <c r="B24" s="4" t="inlineStr">
        <is>
          <t>Building C</t>
        </is>
      </c>
    </row>
    <row r="25">
      <c r="A25" s="4" t="inlineStr">
        <is>
          <t>Entity Address, City or Town</t>
        </is>
      </c>
      <c r="B25" s="4" t="inlineStr">
        <is>
          <t>Clearwater</t>
        </is>
      </c>
    </row>
    <row r="26">
      <c r="A26" s="4" t="inlineStr">
        <is>
          <t>Entity Address, State or Province</t>
        </is>
      </c>
      <c r="B26" s="4" t="inlineStr">
        <is>
          <t>FL</t>
        </is>
      </c>
    </row>
    <row r="27">
      <c r="A27" s="4" t="inlineStr">
        <is>
          <t>Entity Address, Postal Zip Code</t>
        </is>
      </c>
      <c r="B27" s="4" t="inlineStr">
        <is>
          <t>33759</t>
        </is>
      </c>
    </row>
    <row r="28">
      <c r="A28" s="4" t="inlineStr">
        <is>
          <t>City Area Code</t>
        </is>
      </c>
      <c r="B28" s="4" t="inlineStr">
        <is>
          <t>(727)</t>
        </is>
      </c>
    </row>
    <row r="29">
      <c r="A29" s="4" t="inlineStr">
        <is>
          <t>Local Phone Number</t>
        </is>
      </c>
      <c r="B29" s="4" t="inlineStr">
        <is>
          <t>726-0763</t>
        </is>
      </c>
    </row>
    <row r="30">
      <c r="A30" s="4" t="inlineStr">
        <is>
          <t>Entity Common Stock Shares Outstanding</t>
        </is>
      </c>
      <c r="C30" s="5" t="n">
        <v>12.4</v>
      </c>
    </row>
    <row r="31">
      <c r="A31" s="4" t="inlineStr">
        <is>
          <t>Title of 12(b) Security</t>
        </is>
      </c>
      <c r="B31" s="4" t="inlineStr">
        <is>
          <t>Common Stock</t>
        </is>
      </c>
    </row>
    <row r="32">
      <c r="A32" s="4" t="inlineStr">
        <is>
          <t>Trading Symbol</t>
        </is>
      </c>
      <c r="B32" s="4" t="inlineStr">
        <is>
          <t>NICK</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Sep. 30, 2020</t>
        </is>
      </c>
    </row>
    <row r="3">
      <c r="A3" s="3" t="inlineStr">
        <is>
          <t>Receivables [Abstract]</t>
        </is>
      </c>
    </row>
    <row r="4">
      <c r="A4" s="4" t="inlineStr">
        <is>
          <t>Finance Receivables</t>
        </is>
      </c>
      <c r="B4" s="4" t="inlineStr">
        <is>
          <t xml:space="preserve">4. Finance Receivables Finance Receivables Portfolio Finance receivables consist of Contracts and Direct Loans and are detailed as follows:
(In thousands)
September 30, 2020
March 31, 2020
September 30, 2019
Finance receivables
$
198,168
$
219,366
$
222,320
Accrued interest receivable
2,817
3,164
3,046
Unearned dealer discounts
(7,411
)
(8,056
)
(8,995
)
Unearned insurance and fee commissions
(2,460
)
(2,616
)
(2,741
)
Purchase price discount
(610
)
(915
)
(676
)
Finance receivables, net of unearned
190,504
210,943
212,954
Allowance for credit losses
(11,469
)
(11,162
)
(13,502
)
Finance receivables, net
$
179,035
$
199,781
$
199,452
Contracts and Direct Loans each comprise a portfolio segment. The following tables present selected information on the entire portfolio of the Company:
As of September 30,
Contract Portfolio
2020
2019
Average APR
22.7
%
22.7
%
Average discount
7.6
%
7.7
%
Average term (months)
51
52
Number of active contracts
24,656
27,294
As of September 30,
Direct Loan Portfolio
2020
2019
Average APR
27.7
%
26.5
%
Average term (months)
27
27
Number of active contracts
3,673
2,921
The Company purchases Contracts from automobile dealers at a negotiated price that is less than the original principal amount being financed by the purchaser of the automobile. The Contracts are predominantly for used vehicles. As of September 30, 2020, the average model year of vehicles collateralizing the portfolio was a 2011 vehicle. Direct Loans are typically for amounts ranging from $500 to $11,000 and are generally secured by a lien on an automobile, watercraft or other permissible tangible personal property. The majority of Direct Loans are originated with current or former customers under the Company’s automobile financing program. The typical Direct Loan represents a better credit risk than the typical Contract due to the customer’s prior payment history with the Company; however, the underlying collateral is “typically” less valuable. In deciding whether to make a loan, the Company considers the individual’s credit history, job stability, income, and impressions created during a personal interview with a Company loan officer. Additionally, because most of the Direct Loans made by the Company to date have been made to current or former customers, the payment history of the borrower is a significant factor in making the loan decision. As of September 30, 2020, loans made by the Company pursuant to its Direct Loan program constituted approximately 6.4% of the aggregate principal amount of the Company’s loan portfolio. Changes in the allowance for credit losses for both Contracts and Direct Loans were driven primarily by consideration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adequacy of the allowance for credit losses. If the allowance for credit losses is determined to be inadequate, then an additional charge to the provision would be recorded to maintain adequate reserves based on management’s evaluation of the risk inherent in the loan portfolio. Additionally, credit loss trends over several reporting periods are utilized in estimating future losses and overall portfolio performance. Conversely, the Company could identify abnormalities in the composition of the portfolio, which would indicate the calculation is overstated and management judgement may be required to determine the allowance of credit losses for both Contracts and Direct Loans. Each portfolio segment consists of smaller balance homogeneous loans which are collectively evaluated for impairment. Allowance for Credit Losses The following table sets forth a reconciliation of the changes in the allowance for credit losses on Contracts and Direct Loans for the three months ended September 30, 2020 and 2019:
Three months ended September 30, 2020
Six months ended September 30, 2020
Contracts
Direct Loans
Consolidated
Contracts
Direct Loans
Consolidated
Balance at beginning of period
$
10,651
$
597
$
11,248
$
10,433
$
729
$
11,162
Provision for credit losses
3,050
0
3,050
6,350
0
6,350
Charge-offs
(4,073
)
(142
)
(4,215
)
(8,407
)
(298
)
(8,705
)
Recoveries
1,349
37
1,386
2,601
61
2,662
Balance at September 30, 2020
$
10,977
$
492
$
11,469
$
10,977
$
492
$
11,469
Three months ended September 30, 2019
Six months ended September 30, 2019
Contracts
Direct Loans
Consolidated
Contracts
Direct Loans
Consolidated
Balance at beginning of period
$
15,494
$
618
$
16,112
$
16,575
$
357
$
16,932
Provision for credit losses
3,600
400
4,000
7,580
805
8,385
Charge-offs
(8,140
)
(182
)
(8,322
)
(14,675
)
(339
)
(15,014
)
Recoveries
1,698
14
1,712
3,172
27
3,199
Balance at September 30, 2019
$
12,652
$
850
$
13,502
$
12,652
$
850
$
13,502
The Company uses the trailing six-month charge-offs, annualized, to calculate the allowance for credit losses. The Company’s allowance for credit losses also incorporates recent trends such as delinquency, non-performing assets, and bankruptcy. The Company believes that this approach reflects the current trends of incurred losses within the portfolio and aligns the allowance for credit losses with the portfolio’s performance indicators. The following table is an assessment of the credit quality by creditworthiness:
(In thousands)
September 30, 2020
September 30, 2019
Contracts
Direct Loans
Total
Contracts
Direct Loans
Total
Performing accounts
$
179,723
$
12,509
$
192,232
$
205,458
$
9,309
$
214,767
Non-performing accounts
5,564
211
5,775
6,938
171
7,109
Total
185,287
12,720
198,007
212,396
9,480
221,876
Chapter 13 bankruptcy accounts
161
0
161
436
8
444
Finance receivables
$
185,448
$
12,720
$
198,168
$
212,832
$
9,488
$
222,320
A performing account is defined as an account that is less than 61 days past due. The Company defines an automobile contract as delinquent when more than 25% of a payment contractually due by a certain date has not been paid by the immediately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payment extensions. The only modification of terms in those circumstances is to advance the obligor’s next due date by one month and extend the maturity date of the receivable. There are no other concessions, such as a reduction in interest rate, or forgiveness of principal or of accrued interest. Accordingly, the Company considers such extensions to be insignificant delays in payments rather than troubled debt restructurings. A non-performing account is defined as an account that is contractually delinquent for 61 days or more or is a Chapter 13 bankruptcy account for which the accrual interest income has been suspended. The Company’s charge-off policy is to charge off an account in the month the contract becomes 121 days contractually delinquent. In the event an account is dismissed from bankruptcy, the Company will decide, based on several factors, to begin repossession proceedings or to allow the customer to resume making regularly scheduled payments. The Company does consider Chapter 13 bankruptcy accounts, for which the corresponding bankruptcy plan has not been confirmed as of the period end, to be troubled debt restructurings and included in the Company’s allowance for credit losses is a specific reserve of approximately $86,000 and $232,000 for these accounts as of September 30, 2020 and September 30, 2019, respectively. The following tables present certain information regarding the delinquency rates experienced by the Company with respect to Contracts and Direct Loans, excluding Chapter 13 bankruptcy accounts:
Contracts
(In thousands, except percentages)
Balance Outstanding
30 – 59 days
60 – 89 days
90 – 119 days
120+
Total
September 30, 2020
$
185,287
$
10,232
$
3,962
$
1,560
$
42
$
15,796
5.52
%
2.14
%
0.84
%
0.02
%
8.53
%
March 31, 2020
207,247
14,977
4,290
1,893
19
21,179
7.23
%
2.07
%
0.91
%
0.01
%
10.22
%
September 30, 2019
$
212,396
$
13,981
$
4,950
$
1,946
$
42
$
20,919
6.58
%
2.33
%
0.92
%
0.02
%
9.85
%
Direct Loans
Balance Outstanding
30 – 59 days
60 – 89 days
90 – 119 days
120+
Total
September 30, 2020
$
12,720
$
349
$
159
$
52
$
—
$
560
2.74
%
1.25
%
0.41
%
—
4.40
%
March 31, 2020
11,844
344
136
59
—
539
2.90
%
1.15
%
0.50
%
—
4.55
%
September 30, 2019
$
9,480
$
219
$
115
$
56
$
—
$
390
2.31
%
1.21
%
0.59
%
—
4.1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Sep. 30, 2020</t>
        </is>
      </c>
    </row>
    <row r="3">
      <c r="A3" s="3" t="inlineStr">
        <is>
          <t>Investments Debt And Equity Securities [Abstract]</t>
        </is>
      </c>
    </row>
    <row r="4">
      <c r="A4" s="4" t="inlineStr">
        <is>
          <t>Investments</t>
        </is>
      </c>
      <c r="B4" s="4" t="inlineStr">
        <is>
          <t>5. Investments Equity Securities Effective July 1, 2020, we adopted ASU 2016-01 which requires us to measure all equity investments that do not result in consolidation and are not accounted for under the equity method at fair value and recognize any changes in earnings. We use quoted market prices to determine the fair value of equity securities with readily determinable fair value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During the three months ended September 30, 2020, the Company did not recognize any fair value adjustments for equity securities without readily determinable fair values. The Company adopted the standard on July 1, 2020 on equity securities purchased them in second quarter of 2021, so no prospective basis existed for these equity investments. The purchase of these equity investments was recorded in the Consolidated Balance Sheets in the second quarter of 2021. See Note 10 for further information. As of September 30, 2020, the carrying values of our equity securities were included in the following line items in our consolidated balance sheet:
(In thousands)
Fair Value with Changes Recognized in Income
Measurement Alternative - No Readily Determinable Fair Value
Marketable securities
$
3,013
$
-
Total equity securities
$
3,013
$
-
The calculation of net unrealized gains and losses for the period that relate to equity securities still held at September 30, 2020 is as follows (in thousand):
Six Months Ended
September 30, 2020
Net gains recognized during the period related to equity securities
$
(45
)
Unrealized gains recognized during the period related to equity securities still held at the end of the period
$
(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Sep. 30, 2020</t>
        </is>
      </c>
    </row>
    <row r="3">
      <c r="A3" s="3" t="inlineStr">
        <is>
          <t>Business Combinations [Abstract]</t>
        </is>
      </c>
    </row>
    <row r="4">
      <c r="A4" s="4" t="inlineStr">
        <is>
          <t>Acquisition</t>
        </is>
      </c>
      <c r="B4" s="4" t="inlineStr">
        <is>
          <t>6. Acquisition On April 30, 2019, the Company completed an acquisition of three branches, representing substantially all of the assets of ML Credit Group, LLC (d/b/a Metrolina Credit Company) (“Metrolina”). Two acquired branches are located in the state of North Carolina and one branch is located in South Carolina. Based on its evaluation of the agreement, the Company accounted for the acquisition as a business combination. The Company allocated the purchase price to acquired assets and liabilities on their fair values. The Company acquired finance receivables, net of $20.1 million, other assets of $0.1 million, assumed liabilities of $0.2 million and incurred approximately $0.3 million in related expenses. The purchase price allocation resulted in goodwill of $0.3 million which the Company determined to be impaired as of March 31, 2020. Finance receivables from the Metrolina acquisition as of September 30, 2020 and March 31, 2020 were $7.3 million and $10.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6 Months Ended</t>
        </is>
      </c>
    </row>
    <row r="2">
      <c r="B2" s="2" t="inlineStr">
        <is>
          <t>Sep. 30, 2020</t>
        </is>
      </c>
    </row>
    <row r="3">
      <c r="A3" s="3" t="inlineStr">
        <is>
          <t>Line Of Credit Facility [Abstract]</t>
        </is>
      </c>
    </row>
    <row r="4">
      <c r="A4" s="4" t="inlineStr">
        <is>
          <t>Credit Facility</t>
        </is>
      </c>
      <c r="B4" s="4" t="inlineStr">
        <is>
          <t>7. Credit Facility Senior Secured Credit Facility On March 29, 2019, NF Funding I, wholly-owned, special purpose financing subsidiary of NFI entered into a senior secured credit facility (the “Credit Facility”) pursuant to a credit agreement with Ares Agent Services, L.P., as administrative agent and collateral agent, and the lenders that are party thereto (the “Credit Agreement”). The Company’s prior credit facility was paid off in connection with this Credit Facility. Pursuant to the Credit Agreement, the lenders have agreed to extend to NF Funding I a line of credit of up to $175,000,000, which will be used to purchase motor vehicle retail installment sale contracts from NFI on a revolving basis pursuant to a related receivables purchase agreement between NF Funding I and NFI (the “Receivables Purchase Agreement”). Under the terms of the Receivables Purchase Agreement, NFI will sell to NF Funding I the receivables under the installment sale contracts. NFI will continue to service the motor vehicle retail installment sale contracts transferred to NF Funding I pursuant to a related servicing agreement (the “Servicing Agreement”). The availability of funds under the Credit Facility is generally limited to 82.5% of the value of non-delinquent receivables, and outstanding advances under the Credit Facility will accrue interest at a rate of LIBOR plus 3.75%. The commitment period for advances under the Credit Facility is three years. At the end of the commitment period, the outstanding balance would be paid off over a four-year amortization period. In connection with the Credit Facility, NFI has guaranteed NF Funding I ’s obligations under the Credit Agreement up to 10% of the highest aggregate principal amount outstanding under the Credit Agreement at any time pursuant to a limited guaranty. The Company is also obligated to cover any losses of the lender parties resulting from certain “bad acts” of the Company or its subsidiaries, such as fraud, misappropriation of funds or unpermitted disposition of the assets. Pursuant to a related security agreement, NF Funding I granted a security interest in substantially all of its assets as collateral for its obligations under the Credit Facility. In addition, NFI pledged the equity interests of NF Funding I as additional collateral. The Credit Agreement and the other loan documents contain customary events of default and negative covenants, including but not limited to those governing indebtedness, liens, fundamental changes, investments, and sales of receivables. If an event of default occurs, the lenders could increase borrowing costs, restrict NF Funding I ’s ability to obtain additional advances under the Credit Facility, accelerate all amounts outstanding under the Credit Facility, enforce their interest against collateral pledged under the Credit Facility or enforce their rights under the Company’s guarantees. Once sold to NF Funding I, the assets described above are separate and distinct from the Company’s own assets and will not be available to the Company’s creditors should the Company become insolvent, although they will be presented on a consolidated basis on the Company’s balance sheet. Future maturities of debt as of September 30, 2020 are as follows:
(in thousands)
Quarter Ended September 30,
FY2021
$
721
FY2022
2,163
FY2023
27,610
FY2024
27,250
FY2025
27,250
Thereafter
27,250
$
112,2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 xml:space="preserve">Note 8. Income Taxes The Company recorded an income tax expense of approximately $92,000 for the three months ended September 30, 2020 compared to income tax expense of approximately $92,000 for the three months ended September 30, 2019. The Company’s effective tax rate decreased to 6.8% for the three months ended September 30, 2020 from 25.6% for the three months ended September 30, 2019. The Company recorded an income tax expense of approximately $521,000 for the six months ended September 30, 2020 compared to income tax expense of approximately $298,000 for the six months ended September 30, 2019. The Company’s effective tax rate decreased to 16.2% for the six months ended September 30, 2020 from 25.8% for the six months ended September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Note 9. Leases The Company maintains lease agreements related to its branch network and for its corporate headquarters. The branch lease agreements range from one to five years and generally contain options to extend from one to three years. The corporate headquarters lease agreement renewed in April 2020 and expires in March 2023. All of the Company’s lease agreements are considered operating leases. None of the Company’s lease payments are dependent on a rate or index that may change after the commencement date, other than the passage of time. The Company’s lease liability was $2.6 million as of September 30, 2020. This liability is based on the present value of the remaining minimum rental payments using a discount rate that is determined based on the Company’s incremental borrowing rate on its senior revolving credit facility. The lease asset was $2.6 million as of September 30, 2020. This asset includes right-of-use assets equaling the lease liability, net of prepaid rent and deferred rents that existed as of the adoption of the new lease standard. The Company has made several policy elections related to lease assets and liabilities. The Company elected to utilize the package of transition practical expedients, which includes not reassessing the following at adoption: (i) whether existing contracts contained leases, (ii) the existing classification of leases as operating or financing, or (iii) the initial direct costs of leases. In addition, the Company did not use hindsight to determine the lease term or include options to extend for leases existing at the transition date. The Company had elected the practical expedient of combining lease and non-lease components for its real estate leases in calculating the present value of the fixed payments without having to perform an allocation between the types of lease components. Future minimum lease payments under non-cancellable operating leases in effect as of September 30, 2020, are as follows:
in thousands
FY2021
$
697
FY2022
1,059
FY2023
689
FY2024
220
FY2025
153
Thereafter
$
64
Total future minimum lease payments
2,882
Present value adjustment
(292
)
Operating lease liability
$
2,590
The following table reports information about the Company’s lease cost for the three months ended September 30, 2020 (in thousands):
Lease cost:
Operating lease cost
$
372
Variable lease cost
85
Total lease cost
$
457
The following table reports information about the Company’s lease cost for the six months ended September 30, 2020 (in thousands):
Lease cost:
Operating lease cost
$
783
Variable lease cost
182
Total lease cost
$
965
The following table reports other information about the Company’s leases for the three months ended September 30, 2020 (dollar amounts in thousands):
Other Lease Information
Operating Lease - Operating Cash Flows (Fixed Payments)
$
390
Operating Lease - Operating Cash Flows (Liability Reduction)
$
352
Weighted Average Lease Term - Operating Leases
2.4 years
Weighted Average Discount Rate - Operating Leases
6.5%
The following table reports other information about the Company’s leases for the six months ended September 30, 2020 (dollar amounts in thousands):
Other Lease Information
Operating Lease - Operating Cash Flows (Fixed Payments)
$
818
Operating Lease - Operating Cash Flows (Liability Reduction)
$
738
Weighted Average Lease Term - Operating Leases
2.7 years
Weighted Average Discount Rate - Operating Leases
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Sep. 30, 2020</t>
        </is>
      </c>
    </row>
    <row r="3">
      <c r="A3" s="3" t="inlineStr">
        <is>
          <t>Fair Value Disclosures [Abstract]</t>
        </is>
      </c>
    </row>
    <row r="4">
      <c r="A4" s="4" t="inlineStr">
        <is>
          <t>Fair Value Disclosures</t>
        </is>
      </c>
      <c r="B4" s="4" t="inlineStr">
        <is>
          <t>10. Fair Value Disclosures The Company’s financial instruments consist of cash, finance receivables, repossessed assets, and the Credit Facility. For each of these financial instruments, the carrying value approximates fair value. Finance receivables, net, approximates fair value based on the price paid to acquire Contracts. The price paid reflects competitive market interest rates and purchase discounts for the Company’s chosen credit grade in the economic environment. This market is highly liquid as the Company acquires individual loans on a daily basis from dealers. The initial terms of the Contracts generally range from 12 to 72 months. Beginning in December 2017, the maximum initial term of a Contract was reduced to 60 months. The initial terms of the Direct Loans generally range from 12 to 60 months. If liquidated outside of the normal course of business, the amount received may not be the carrying value. Repossessed assets are valued at the lower of the finance receivable balance prior to repossession or the estimated net realizable value of the repossessed asset. The Company estimates the net realizable value using the projected cash value upon liquidation plus insurance claims outstanding, if any. Based on current market conditions, any new or renewed credit facility would be expected to contain pricing that approximates the Company’s current Credit Facility. Based on these market conditions, the fair value of the Credit Facility as of September 30, 2020 was estimated to be equal to the book value. The interest rate for the Credit Facility is a variable rate based on LIBOR pricing options.
(In thousands)
Fair Value Measurement Using
Description
Level 1
Level 2
Level 3
Fair Value
Carrying Value
Cash and restricted cash:
September 30, 2020
$
33,169
$
-
$
-
$
33,169
$
33,169
March 31, 2020
$
24,684
$
-
$
-
$
24,684
$
24,684
Equity investments with readily determinable fair values
September 30, 2020
$
3,013
$
-
$
-
$
3,013
$
3,013
March 31, 2020
$
-
$
-
$
-
$
-
$
-
Finance receivables:
September 30, 2020
$
-
$
-
$
179,035
$
179,035
$
179,035
March 31, 2020
$
-
$
-
$
199,781
$
199,781
$
199,781
Repossessed assets:
September 30, 2020
$
-
$
-
$
856
$
856
$
856
March 31, 2020
$
-
$
-
$
1,340
$
1,340
$
1,340
Credit facility:
September 30, 2020
$
-
$
109,000
$
-
$
109,000
$
109,000
March 31, 2020
$
-
$
126,830
$
-
$
126,830
$
126,830
Note payable:
September 30, 2020
$
-
$
3,244
$
-
$
3,244
$
3,244
March 31, 2020
$
-
$
-
$
-
$
-
$
-
The Company may be required, from time to time, to measure certain assets and liabilities at fair value on a nonrecurring basis. At each reporting period, all assets and liabilities for which the fair value measurement is based on significant unobservable inputs are classified as Level 3. Level 2 assets are financial assets and liabilities that do not have regular market pricing, but whose fair value can be determined based on other data values or market pricing. Management has determined that this level to be most appropriate for the credit facility and note payable shown in the table above. Level 1 assets are financial assets that have a regular mark to market mechanism for setting a fair market value. These assets are considered to have readily observable, transparent prices and therefore a reliable, fair market value. Management has determined that this level to be most appropriate for cash, restricted cash, and equity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The Company currently is not a party to any pending legal proceedings other than ordinary routine litigation incidental to its business, none of which, if decided adversely to the Company, would, in the opinion of management, have a material adverse effect on the Company’s financial condition or results of operations. The extent to which the COVID-19 pandemic will impact our business, financial condition, results of operations or cash flows will depend on numerous evolving factors that we are unable to accurately predict at this time. The length and scope of the restrictions imposed by various governments and success of efforts to find a suitable vaccine, among other factors, will determine the ultimate severity of the COVID-19 impact on our business. It is likely that prolonged periods of difficult market conditions could have material adverse impacts on our business, financial condition, results of operations and cash flows. The Company has discussed COVID-19 throughout the 10-Q, including but not limited, to forward-looking information and Item 2. Management’s Discussions and Analysis of Financial Cond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12. Summary of Significant Accounting Policies Reclassifications Certain prior-period amounts have been reclassified to conform to the current presentation. Such reclassifications had no impact on previously reported net income or shareholders’ equity. The significant accounting policies used in preparation of our Consolidated Financial Statements are disclosed in our 2020 Annual Report on Form 10-K. Those significant accounting policies remain unchanged at September 30, 2020, except as described below: Equity Securities Following our adoption of ASU 2016-01 on July 1, 2020, as described in "Recent Adopted Accounting Pronouncements", we account for our investments in equity securities in accordance with ASC 321-10 Investments - Equity Securities. Our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Equity investments include our investment in common shares with readily determinable fair values.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 ASC 321-10 also provides guidance related to accounting for impairment of equity securities without readily determinable fair values. The qualitative assessment to determine whether impairment exists requires the use of our judgment in certain circumstances. If, after completing the qualitative assessment, we conclude an equity investment without a readily determinable fair value is impaired, a loss for the difference between the equity investment’s carrying value and its fair value may be recognized as a reduction to noninterest income in the Consolidated Statements of Income. Recent Adopted Accounting Pronouncements In January 2016, the FASB issued ASU No. 2016-01, Financial Instruments - Overall (Subtopic 825-10), Recognition and Measurement of Financial Assets and Financial Liabilities. This amendment requires that equity investments be measured at fair value with changes in fair value recognized in net income. When fair value is not readily determinable, an entity may elect to measure the equity investment at cost, less impairment, plus or minus any change in the investment’s observable price. For financial liabilities that are measured at fair value, the amendment requires an entity to present separately, in other comprehensive income, any change in fair value resulting from a change in instrument specific credit risk. This guidance is effective for fiscal years beginning after December 15, 2017, including interim periods within those fiscal years. Early adoption is permitted. The standard requires retrospective application for equity investments with readily determinable fair values and prospective application for equity investments without readily determinable fair values. The Company adopted the standard on July 1, 2020 on equity securities purchased them in second quarter of 2021, so no prospective basis existed for these equity investments. The purchase of these equity investments was recorded in the Consolidated Balance Sheets in the second quarter of 2021. See Note 10 for further information. Recent Accounting Pronouncements 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20. Recently, the FASB voted to delay the implementation date for this accounting standard, for smaller reporting companies, the new effective date is beginning after December 15, 2022, and early adoption is permitted.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The Company does not believe there are any other recently issued accounting standards that have not yet been adopted that will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6 Months Ended</t>
        </is>
      </c>
    </row>
    <row r="2">
      <c r="B2" s="2" t="inlineStr">
        <is>
          <t>Sep. 30, 2020</t>
        </is>
      </c>
    </row>
    <row r="3">
      <c r="A3" s="3" t="inlineStr">
        <is>
          <t>Variable Interest Entity [Abstract]</t>
        </is>
      </c>
    </row>
    <row r="4">
      <c r="A4" s="4" t="inlineStr">
        <is>
          <t>Variable Interest Entity</t>
        </is>
      </c>
      <c r="B4" s="4" t="inlineStr">
        <is>
          <t>13. Variable Interest Entity In March 2019, the Company entered into a new senior secured credit facility collateralized by customer financed receivables by transferring the receivables into a bankruptcy-remote variable interest entity (VIE). Under the terms of the transaction, all cash collections and other cash proceeds of the customer receivables go first to the servicer and the holders of the asset-backed notes, and then to the residual equity holder. The Company retains the servicing of the portfolio and receives a monthly fee of 2.5% (annualized) based on the outstanding balance of the financed receivables, and the Company currently holds all of the residual equity. In addition, the Company, rather than the VIE, retains certain credit insurance income together with certain recoveries related to credit insurance and on charge-offs of the financed receivables, which will continue to be reflected as a reduction of net charge-offs on a consolidated basis for as long as the Company consolidates the VIE. The Company consolidates the VIE when the Company determines that it is the primary beneficiary, the Company has the power to direct the activities that most significantly impact the performance of the VIE and it has the obligation to absorb losses and the right to receive significant residual returns. The assets of the VIE serve as collateral for the obligations of the VIE. The lender has no recourse to assets outside of the VIE. The following table presents the assets and liabilities held by the VIE (for legal purposes, the assets and the liabilities of the VIE remain distinct from the Company):
September 30, 2020 (Unaudited)
March 31, 2020
Assets
Restricted cash
$
13,601
$
7,882
Finance receivables, net
157,845
165,966
Repossessed assets
803
1,277
Total assets
$
172,249
$
175,125
Liabilities
Credit facility, net of debt issuance costs
$
106,639
$
124,255
Accounts payable and accrued expenses
460
597
Total liabilities
$
107,099
$
124,8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Mar. 31, 2020</t>
        </is>
      </c>
    </row>
    <row r="2">
      <c r="A2" s="3" t="inlineStr">
        <is>
          <t>Assets</t>
        </is>
      </c>
    </row>
    <row r="3">
      <c r="A3" s="4" t="inlineStr">
        <is>
          <t>Cash</t>
        </is>
      </c>
      <c r="B3" s="6" t="n">
        <v>19568</v>
      </c>
      <c r="C3" s="6" t="n">
        <v>16802</v>
      </c>
    </row>
    <row r="4">
      <c r="A4" s="4" t="inlineStr">
        <is>
          <t>Restricted cash</t>
        </is>
      </c>
      <c r="B4" s="7" t="n">
        <v>13601</v>
      </c>
      <c r="C4" s="7" t="n">
        <v>7882</v>
      </c>
    </row>
    <row r="5">
      <c r="A5" s="4" t="inlineStr">
        <is>
          <t>Equity investments with readily determinable fair values</t>
        </is>
      </c>
      <c r="B5" s="7" t="n">
        <v>3013</v>
      </c>
    </row>
    <row r="6">
      <c r="A6" s="4" t="inlineStr">
        <is>
          <t>Finance receivables, net</t>
        </is>
      </c>
      <c r="B6" s="7" t="n">
        <v>179035</v>
      </c>
      <c r="C6" s="7" t="n">
        <v>199781</v>
      </c>
    </row>
    <row r="7">
      <c r="A7" s="4" t="inlineStr">
        <is>
          <t>Repossessed assets</t>
        </is>
      </c>
      <c r="B7" s="7" t="n">
        <v>856</v>
      </c>
      <c r="C7" s="7" t="n">
        <v>1340</v>
      </c>
    </row>
    <row r="8">
      <c r="A8" s="4" t="inlineStr">
        <is>
          <t>Operating lease right-of-use assets</t>
        </is>
      </c>
      <c r="B8" s="7" t="n">
        <v>2588</v>
      </c>
      <c r="C8" s="7" t="n">
        <v>2598</v>
      </c>
    </row>
    <row r="9">
      <c r="A9" s="4" t="inlineStr">
        <is>
          <t>Prepaid expenses and other assets</t>
        </is>
      </c>
      <c r="B9" s="7" t="n">
        <v>959</v>
      </c>
      <c r="C9" s="7" t="n">
        <v>1126</v>
      </c>
    </row>
    <row r="10">
      <c r="A10" s="4" t="inlineStr">
        <is>
          <t>Income taxes receivable</t>
        </is>
      </c>
      <c r="B10" s="7" t="n">
        <v>1448</v>
      </c>
      <c r="C10" s="7" t="n">
        <v>4898</v>
      </c>
    </row>
    <row r="11">
      <c r="A11" s="4" t="inlineStr">
        <is>
          <t>Property and equipment, net</t>
        </is>
      </c>
      <c r="B11" s="7" t="n">
        <v>674</v>
      </c>
      <c r="C11" s="7" t="n">
        <v>482</v>
      </c>
    </row>
    <row r="12">
      <c r="A12" s="4" t="inlineStr">
        <is>
          <t>Deferred income taxes</t>
        </is>
      </c>
      <c r="B12" s="7" t="n">
        <v>4004</v>
      </c>
      <c r="C12" s="7" t="n">
        <v>3909</v>
      </c>
    </row>
    <row r="13">
      <c r="A13" s="4" t="inlineStr">
        <is>
          <t>Total assets</t>
        </is>
      </c>
      <c r="B13" s="7" t="n">
        <v>225746</v>
      </c>
      <c r="C13" s="7" t="n">
        <v>238818</v>
      </c>
    </row>
    <row r="14">
      <c r="A14" s="3" t="inlineStr">
        <is>
          <t>Liabilities and shareholders’ equity</t>
        </is>
      </c>
    </row>
    <row r="15">
      <c r="A15" s="4" t="inlineStr">
        <is>
          <t>Credit facility, net of debt issuance costs</t>
        </is>
      </c>
      <c r="B15" s="7" t="n">
        <v>106639</v>
      </c>
      <c r="C15" s="7" t="n">
        <v>124255</v>
      </c>
    </row>
    <row r="16">
      <c r="A16" s="4" t="inlineStr">
        <is>
          <t>Note payable</t>
        </is>
      </c>
      <c r="B16" s="7" t="n">
        <v>3244</v>
      </c>
    </row>
    <row r="17">
      <c r="A17" s="4" t="inlineStr">
        <is>
          <t>Net long-term debt</t>
        </is>
      </c>
      <c r="B17" s="7" t="n">
        <v>109883</v>
      </c>
      <c r="C17" s="7" t="n">
        <v>124255</v>
      </c>
    </row>
    <row r="18">
      <c r="A18" s="4" t="inlineStr">
        <is>
          <t>Operating lease liabilities</t>
        </is>
      </c>
      <c r="B18" s="7" t="n">
        <v>2590</v>
      </c>
      <c r="C18" s="7" t="n">
        <v>2652</v>
      </c>
    </row>
    <row r="19">
      <c r="A19" s="4" t="inlineStr">
        <is>
          <t>Accounts payable and accrued expenses</t>
        </is>
      </c>
      <c r="B19" s="7" t="n">
        <v>3129</v>
      </c>
      <c r="C19" s="7" t="n">
        <v>4332</v>
      </c>
    </row>
    <row r="20">
      <c r="A20" s="4" t="inlineStr">
        <is>
          <t>Total liabilities</t>
        </is>
      </c>
      <c r="B20" s="7" t="n">
        <v>115602</v>
      </c>
      <c r="C20" s="7" t="n">
        <v>131239</v>
      </c>
    </row>
    <row r="21">
      <c r="A21" s="3" t="inlineStr">
        <is>
          <t>Shareholders’ equity</t>
        </is>
      </c>
    </row>
    <row r="22">
      <c r="A22" s="4" t="inlineStr">
        <is>
          <t>Preferred stock, no par: 5,000 shares authorized; none issued</t>
        </is>
      </c>
      <c r="B22" s="4" t="inlineStr">
        <is>
          <t xml:space="preserve"> </t>
        </is>
      </c>
      <c r="C22" s="4" t="inlineStr">
        <is>
          <t xml:space="preserve"> </t>
        </is>
      </c>
    </row>
    <row r="23">
      <c r="A23" s="4" t="inlineStr">
        <is>
          <t>Common stock, no par: 50,000 shares authorized; 12,650 and 12,639 shares issued, respectively; and 7,787 and 7,806 shares outstanding, respectively</t>
        </is>
      </c>
      <c r="B23" s="7" t="n">
        <v>34964</v>
      </c>
      <c r="C23" s="7" t="n">
        <v>34867</v>
      </c>
    </row>
    <row r="24">
      <c r="A24" s="4" t="inlineStr">
        <is>
          <t>Treasury stock: 4,863 and 4,833 common shares, at cost, respectively</t>
        </is>
      </c>
      <c r="B24" s="7" t="n">
        <v>-71667</v>
      </c>
      <c r="C24" s="7" t="n">
        <v>-71438</v>
      </c>
    </row>
    <row r="25">
      <c r="A25" s="4" t="inlineStr">
        <is>
          <t>Retained earnings</t>
        </is>
      </c>
      <c r="B25" s="7" t="n">
        <v>146847</v>
      </c>
      <c r="C25" s="7" t="n">
        <v>144150</v>
      </c>
    </row>
    <row r="26">
      <c r="A26" s="4" t="inlineStr">
        <is>
          <t>Total shareholders’ equity</t>
        </is>
      </c>
      <c r="B26" s="7" t="n">
        <v>110144</v>
      </c>
      <c r="C26" s="7" t="n">
        <v>107579</v>
      </c>
    </row>
    <row r="27">
      <c r="A27" s="4" t="inlineStr">
        <is>
          <t>Total liabilities and shareholders’ equity</t>
        </is>
      </c>
      <c r="B27" s="7" t="n">
        <v>225746</v>
      </c>
      <c r="C27" s="7" t="n">
        <v>238818</v>
      </c>
    </row>
    <row r="28">
      <c r="A28" s="4" t="inlineStr">
        <is>
          <t>Variable Interest Entity</t>
        </is>
      </c>
    </row>
    <row r="29">
      <c r="A29" s="3" t="inlineStr">
        <is>
          <t>Assets</t>
        </is>
      </c>
    </row>
    <row r="30">
      <c r="A30" s="4" t="inlineStr">
        <is>
          <t>Restricted cash</t>
        </is>
      </c>
      <c r="B30" s="7" t="n">
        <v>13601</v>
      </c>
      <c r="C30" s="7" t="n">
        <v>7882</v>
      </c>
    </row>
    <row r="31">
      <c r="A31" s="4" t="inlineStr">
        <is>
          <t>Finance receivables, net</t>
        </is>
      </c>
      <c r="B31" s="7" t="n">
        <v>157845</v>
      </c>
      <c r="C31" s="7" t="n">
        <v>165966</v>
      </c>
    </row>
    <row r="32">
      <c r="A32" s="4" t="inlineStr">
        <is>
          <t>Repossessed assets</t>
        </is>
      </c>
      <c r="B32" s="7" t="n">
        <v>803</v>
      </c>
      <c r="C32" s="7" t="n">
        <v>1277</v>
      </c>
    </row>
    <row r="33">
      <c r="A33" s="4" t="inlineStr">
        <is>
          <t>Total assets</t>
        </is>
      </c>
      <c r="B33" s="7" t="n">
        <v>172249</v>
      </c>
      <c r="C33" s="7" t="n">
        <v>175125</v>
      </c>
    </row>
    <row r="34">
      <c r="A34" s="3" t="inlineStr">
        <is>
          <t>Liabilities and shareholders’ equity</t>
        </is>
      </c>
    </row>
    <row r="35">
      <c r="A35" s="4" t="inlineStr">
        <is>
          <t>Credit facility, net of debt issuance costs</t>
        </is>
      </c>
      <c r="B35" s="7" t="n">
        <v>106639</v>
      </c>
      <c r="C35" s="7" t="n">
        <v>124255</v>
      </c>
    </row>
    <row r="36">
      <c r="A36" s="4" t="inlineStr">
        <is>
          <t>Accounts payable and accrued expenses</t>
        </is>
      </c>
      <c r="B36" s="7" t="n">
        <v>460</v>
      </c>
      <c r="C36" s="7" t="n">
        <v>597</v>
      </c>
    </row>
    <row r="37">
      <c r="A37" s="4" t="inlineStr">
        <is>
          <t>Total liabilities</t>
        </is>
      </c>
      <c r="B37" s="6" t="n">
        <v>107099</v>
      </c>
      <c r="C37" s="6" t="n">
        <v>124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lans</t>
        </is>
      </c>
      <c r="B1" s="2" t="inlineStr">
        <is>
          <t>6 Months Ended</t>
        </is>
      </c>
    </row>
    <row r="2">
      <c r="B2" s="2" t="inlineStr">
        <is>
          <t>Sep. 30, 2020</t>
        </is>
      </c>
    </row>
    <row r="3">
      <c r="A3" s="3" t="inlineStr">
        <is>
          <t>Equity [Abstract]</t>
        </is>
      </c>
    </row>
    <row r="4">
      <c r="A4" s="4" t="inlineStr">
        <is>
          <t>Stock Plans</t>
        </is>
      </c>
      <c r="B4" s="4" t="inlineStr">
        <is>
          <t>Note 14. Stock Plans In May 2019 and August 2019, the Company’s Board of Directors (“Board”) authorized a new stock repurchase program allowing for the repurchase of up to $8.0 million and $1.0 million, respectively, of the Company’s outstanding shares of common stock in open market purchases, privately negotiated transactions, or through other structures in accordance with applicable federal securities laws. The authorization was effective immediately with a total repurchase authorization of $9.0 million. The timing and actual number of repurchases will depend on a variety of factors, including stock price, corporate and regulatory requirements and other market and economic conditions. The Company’s stock repurchase program may be suspended or discontinued at any time. The table shown below summarizes treasury share transactions under the Company’s stock repurchase program.
Three months ended September 30, (In thousands)
2020
2019
Number of Shares
Amount
Number of Shares
Amount
Common shares at the beginning of period
4,838
$
(71,466
)
4,714
$
(70,459
)
Common shares purchased
25
(201
)
-
-
Common shares at the end of period
4,863
$
(71,667
)
4,714
$
(70,459
)
Six months ended September 30, (In thousands)
2020
2019
Number of Shares
Amount
Number of Shares
Amount
Common shares at the beginning of period
4,833
$
(71,438
)
4,714
$
(70,459
)
Common shares purchased
30
(229
)
-
-
Common shares at the end of period
4,863
$
(71,667
)
4,714
$
(70,459
) For the three months and six months ended September 30, 2020, the Company repurchased a total of approximately 25,000 shares of common stock at an aggregate cost of approximately $201 thousand and average cost per share of $8.05; a total of approximately 30,000 shares of common stock at an aggregate cost of approximately $229 thousand and average cost per share of $7.70, respectively. The total shares repurchased through November 6, 2020 under the plan in aggregate is approximately 149,000 shares of common stock for approximately $1.203 million at an average price of $8.05 in accordance with Rule 10b5-1 and Rule 10b-18 under the Exchange Act of 1934. The remaining aggregate amount available for repurchases of shares of common stock would be approximately $7.79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Sep. 30, 2020</t>
        </is>
      </c>
    </row>
    <row r="3">
      <c r="A3" s="3" t="inlineStr">
        <is>
          <t>Debt Disclosure [Abstract]</t>
        </is>
      </c>
    </row>
    <row r="4">
      <c r="A4" s="4" t="inlineStr">
        <is>
          <t>Note Payable</t>
        </is>
      </c>
      <c r="B4" s="4" t="inlineStr">
        <is>
          <t>Note 15. Note Payable On May 27, 2020, the Company obtained a loan in the amount of $3,243,900 from a bank in connection with the U.S. Small Business Administration’s Paycheck Protection Program (the “PPP Loan”). Pursuant to the Paycheck Protection Program, all or a portion of the PPP Loan may be forgiven if the Company uses the proceeds of the PPP Loan for its payroll costs and other expenses in accordance with the requirements of the Paycheck Protection Program. The Company intends to use the proceeds of the PPP Loan for payroll costs and other covered expenses and intends to seek full forgiveness of the PPP Loan as soon as permitted under the Paycheck Protection Program, but there can be no assurance that the Company will obtain any forgiveness of the PPP Loan. If the PPP Loan is not fully forgiven, the Company will remain liable for the full and punctual payment of the outstanding principal balance plus accrued and unpaid interest. The PPP Loan accrues interest at a rate per annum equal to 1.00% and an initial payment of accrued and unpaid interest is due on December 27, 2020. The outstanding principal balance plus accrued and unpaid interest is due on May 27, 2022. The PPP Loan is unsecured. The PPP Loan may be prepaid at any time prior to maturity with no prepayment penalties. The Promissory Note contains events of default and other provisions customary for a loan of this typ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Nicholas Financial, Inc. (“Nicholas Financial – Canada”) is a Canadian holding company incorporated under the laws of British Columbia with several wholly-owned United States subsidiaries, including Nicholas Financial, Inc., a Florida corporation (“NFI”). The accompanying consolidated balance sheet as of March 31, 2020, which has been derived from audited financial statements, and the accompanying unaudited interim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and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ccruals) considered necessary for a fair presentation have been included. Operating results for interim periods are not necessarily indicative of the results that may be expected for the year ending March 31, 2021. It is suggested that these consolidated financial statements be read in conjunction with the consolidated financial statements and accompanying notes thereto included in the Company’s Annual Report on Form 10-K for the year ended March 31, 2020 as filed with the Securities and Exchange Commission on June 22, 2020. The March 31, 2020 consolidated balance sheet included herein has been derived from the March 31, 2020 audited consolidated balance sheet included in the aforementioned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fair value of the assets and liabilities for business combination.</t>
        </is>
      </c>
    </row>
    <row r="5">
      <c r="A5" s="4" t="inlineStr">
        <is>
          <t>Revenue Recognition</t>
        </is>
      </c>
      <c r="B5" s="4" t="inlineStr">
        <is>
          <t xml:space="preserve">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1 or more days past due, a Chapter 7 bankruptcy account, or a Chapter 13 bankruptcy account that has not been confirmed by the courts, for which the accrual of interest income is suspended. Upon confirmation of a Chapter 13 bankruptcy account (BK13),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dealer discount. The dealer discount is amortized as an adjustment to yield using the interest method over the life of the loan. The average dealer discount associated with new volume for the three months and six months ended September 30, 2020 and 2019 was 6.8% and 7.9% and 7.4% and 8.1%, in relation to the total amount financed,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effective interest method. </t>
        </is>
      </c>
    </row>
    <row r="6">
      <c r="A6" s="4" t="inlineStr">
        <is>
          <t>Reclassifications</t>
        </is>
      </c>
      <c r="B6" s="4" t="inlineStr">
        <is>
          <t>Reclassifications Certain prior-period amounts have been reclassified to conform to the current presentation. Such reclassifications had no impact on previously reported net income or shareholders’ equity. The significant accounting policies used in preparation of our Consolidated Financial Statements are disclosed in our 2020 Annual Report on Form 10-K. Those significant accounting policies remain unchanged at September 30, 2020, except as described below: Equity Securities Following our adoption of ASU 2016-01 on July 1, 2020, as described in "Recent Adopted Accounting Pronouncements", we account for our investments in equity securities in accordance with ASC 321-10 Investments - Equity Securities. Our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Equity investments include our investment in common shares with readily determinable fair values. The fair value of equity investments with readily determinable fair values is primarily obtained from third-party pricing services.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 ASC 321-10 also provides guidance related to accounting for impairment of equity securities without readily determinable fair values. The qualitative assessment to determine whether impairment exists requires the use of our judgment in certain circumstances. If, after completing the qualitative assessment, we conclude an equity investment without a readily determinable fair value is impaired, a loss for the difference between the equity investment’s carrying value and its fair value may be recognized as a reduction to noninterest income in the Consolidated Statements of Income.</t>
        </is>
      </c>
    </row>
    <row r="7">
      <c r="A7" s="4" t="inlineStr">
        <is>
          <t>Recently Adopted Accounting Pronouncements</t>
        </is>
      </c>
      <c r="B7" s="4" t="inlineStr">
        <is>
          <t>Recent Adopted Accounting Pronouncements In January 2016, the FASB issued ASU No. 2016-01, Financial Instruments - Overall (Subtopic 825-10), Recognition and Measurement of Financial Assets and Financial Liabilities. This amendment requires that equity investments be measured at fair value with changes in fair value recognized in net income. When fair value is not readily determinable, an entity may elect to measure the equity investment at cost, less impairment, plus or minus any change in the investment’s observable price. For financial liabilities that are measured at fair value, the amendment requires an entity to present separately, in other comprehensive income, any change in fair value resulting from a change in instrument specific credit risk. This guidance is effective for fiscal years beginning after December 15, 2017, including interim periods within those fiscal years. Early adoption is permitted. The standard requires retrospective application for equity investments with readily determinable fair values and prospective application for equity investments without readily determinable fair values. The Company adopted the standard on July 1, 2020 on equity securities purchased them in second quarter of 2021, so no prospective basis existed for these equity investments. The purchase of these equity investments was recorded in the Consolidated Balance Sheets in the second quarter of 2021. See Note 10 for further information. Recent Accounting Pronouncements In June 2016, the FASB issued the ASU 2016-13 Financial Instruments—Credit Losses (Topic 326): Measurement of Credit Losses on Financial Instruments.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is effective for fiscal years, and interim periods within those fiscal years, beginning after December 15, 2020. Recently, the FASB voted to delay the implementation date for this accounting standard, for smaller reporting companies, the new effective date is beginning after December 15, 2022, and early adoption is permitted. The Company is currently evaluating the impact of the adoption of this ASU on the consolidated financial statements and is collecting and analyzing data that will be needed to produce historical inputs into any models created as a result of adopting this ASU. At this time, the Company believes the adoption of this ASU will likely have a material effect and is expected to increase the overall allowance for credit losses. The Company does not believe there are any other recently issued accounting standards that have not yet been adopted that will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6 Months Ended</t>
        </is>
      </c>
    </row>
    <row r="2">
      <c r="B2" s="2" t="inlineStr">
        <is>
          <t>Sep. 30, 2020</t>
        </is>
      </c>
    </row>
    <row r="3">
      <c r="A3" s="3" t="inlineStr">
        <is>
          <t>Earnings Per Share [Abstract]</t>
        </is>
      </c>
    </row>
    <row r="4">
      <c r="A4" s="4" t="inlineStr">
        <is>
          <t>Schedule of computation of basic and diluted earnings (loss) per share</t>
        </is>
      </c>
      <c r="B4" s="4" t="inlineStr">
        <is>
          <t>Three months ended September 30, (In thousands, except per share amounts)
Six months ended September 30, (In thousands, except per share amounts)
2020
2019
2020
2019
Numerator:
Net income
$
1,267
$
268
$
2,697
$
859
Less: Allocation of earnings to participating securities
(7
)
(1
)
(15
)
(6
)
Net income allocated to common stock
$
1,260
$
267
$
2,682
$
853
Basic earnings per share computation:
Net income allocated to common stock
$
1,260
$
267
$
2,682
$
853
Weighted average common shares outstanding, including shares considered participating securities
7,777
7,859
7,766
7,881
Less: Weighted average participating securities outstanding
(46
)
(70
)
(44
)
(61
)
Weighted average shares of common stock
7,731
7,789
7,722
7,820
Basic earnings per share
$
0.16
$
0.03
$
0.34
$
0.11
Diluted earnings per share computation:
Net income allocated to common stock
$
1,260
$
267
$
2,682
$
853
Undistributed earnings re-allocated to participating securities
7
—
15
—
Numerator for diluted earnings per share
$
1,267
$
267
$
2,697
$
853
Weighted average common shares outstanding for basic earnings per share
7,731
7,789
7,722
7,820
Incremental shares from stock options
—
1
—
1
Weighted average shares and dilutive potential common shares
7,731
7,790
7,722
7,821
Diluted earnings per share
$
0.16
$
0.03
$
0.34
$
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6 Months Ended</t>
        </is>
      </c>
    </row>
    <row r="2">
      <c r="B2" s="2" t="inlineStr">
        <is>
          <t>Sep. 30, 2020</t>
        </is>
      </c>
    </row>
    <row r="3">
      <c r="A3" s="3" t="inlineStr">
        <is>
          <t>Receivables [Abstract]</t>
        </is>
      </c>
    </row>
    <row r="4">
      <c r="A4" s="4" t="inlineStr">
        <is>
          <t>Schedule of finance receivables consisting of automobile finance installment Contracts and Direct Loans</t>
        </is>
      </c>
      <c r="B4" s="4" t="inlineStr">
        <is>
          <t>Finance receivables consist of Contracts and Direct Loans and are detailed as follows:
(In thousands)
September 30, 2020
March 31, 2020
September 30, 2019
Finance receivables
$
198,168
$
219,366
$
222,320
Accrued interest receivable
2,817
3,164
3,046
Unearned dealer discounts
(7,411
)
(8,056
)
(8,995
)
Unearned insurance and fee commissions
(2,460
)
(2,616
)
(2,741
)
Purchase price discount
(610
)
(915
)
(676
)
Finance receivables, net of unearned
190,504
210,943
212,954
Allowance for credit losses
(11,469
)
(11,162
)
(13,502
)
Finance receivables, net
$
179,035
$
199,781
$
199,452</t>
        </is>
      </c>
    </row>
    <row r="5">
      <c r="A5" s="4" t="inlineStr">
        <is>
          <t>Schedule of selected information on entire comprise portfolio</t>
        </is>
      </c>
      <c r="B5" s="4" t="inlineStr">
        <is>
          <t>Contracts and Direct Loans each comprise a portfolio segment. The following tables present selected information on the entire portfolio of the Company:
As of September 30,
Contract Portfolio
2020
2019
Average APR
22.7
%
22.7
%
Average discount
7.6
%
7.7
%
Average term (months)
51
52
Number of active contracts
24,656
27,294
As of September 30,
Direct Loan Portfolio
2020
2019
Average APR
27.7
%
26.5
%
Average term (months)
27
27
Number of active contracts
3,673
2,921</t>
        </is>
      </c>
    </row>
    <row r="6">
      <c r="A6" s="4" t="inlineStr">
        <is>
          <t>Schedule of reconciliation of the changes in the allowance for credit losses</t>
        </is>
      </c>
      <c r="B6" s="4" t="inlineStr">
        <is>
          <t>The following table sets forth a reconciliation of the changes in the allowance for credit losses on Contracts and Direct Loans for the three months ended September 30, 2020 and 2019:
Three months ended September 30, 2020
Six months ended September 30, 2020
Contracts
Direct Loans
Consolidated
Contracts
Direct Loans
Consolidated
Balance at beginning of period
$
10,651
$
597
$
11,248
$
10,433
$
729
$
11,162
Provision for credit losses
3,050
0
3,050
6,350
0
6,350
Charge-offs
(4,073
)
(142
)
(4,215
)
(8,407
)
(298
)
(8,705
)
Recoveries
1,349
37
1,386
2,601
61
2,662
Balance at September 30, 2020
$
10,977
$
492
$
11,469
$
10,977
$
492
$
11,469
Three months ended September 30, 2019
Six months ended September 30, 2019
Contracts
Direct Loans
Consolidated
Contracts
Direct Loans
Consolidated
Balance at beginning of period
$
15,494
$
618
$
16,112
$
16,575
$
357
$
16,932
Provision for credit losses
3,600
400
4,000
7,580
805
8,385
Charge-offs
(8,140
)
(182
)
(8,322
)
(14,675
)
(339
)
(15,014
)
Recoveries
1,698
14
1,712
3,172
27
3,199
Balance at September 30, 2019
$
12,652
$
850
$
13,502
$
12,652
$
850
$
13,502</t>
        </is>
      </c>
    </row>
    <row r="7">
      <c r="A7" s="4" t="inlineStr">
        <is>
          <t>Schedule of an assessment of the credit quality by creditworthiness</t>
        </is>
      </c>
      <c r="B7" s="4" t="inlineStr">
        <is>
          <t>The following table is an assessment of the credit quality by creditworthiness:
(In thousands)
September 30, 2020
September 30, 2019
Contracts
Direct Loans
Total
Contracts
Direct Loans
Total
Performing accounts
$
179,723
$
12,509
$
192,232
$
205,458
$
9,309
$
214,767
Non-performing accounts
5,564
211
5,775
6,938
171
7,109
Total
185,287
12,720
198,007
212,396
9,480
221,876
Chapter 13 bankruptcy accounts
161
0
161
436
8
444
Finance receivables
$
185,448
$
12,720
$
198,168
$
212,832
$
9,488
$
222,320</t>
        </is>
      </c>
    </row>
    <row r="8">
      <c r="A8" s="4" t="inlineStr">
        <is>
          <t>Schedule of information regarding delinquency rates</t>
        </is>
      </c>
      <c r="B8" s="4" t="inlineStr">
        <is>
          <t>The following tables present certain information regarding the delinquency rates experienced by the Company with respect to Contracts and Direct Loans, excluding Chapter 13 bankruptcy accounts:
Contracts
(In thousands, except percentages)
Balance Outstanding
30 – 59 days
60 – 89 days
90 – 119 days
120+
Total
September 30, 2020
$
185,287
$
10,232
$
3,962
$
1,560
$
42
$
15,796
5.52
%
2.14
%
0.84
%
0.02
%
8.53
%
March 31, 2020
207,247
14,977
4,290
1,893
19
21,179
7.23
%
2.07
%
0.91
%
0.01
%
10.22
%
September 30, 2019
$
212,396
$
13,981
$
4,950
$
1,946
$
42
$
20,919
6.58
%
2.33
%
0.92
%
0.02
%
9.85
%
Direct Loans
Balance Outstanding
30 – 59 days
60 – 89 days
90 – 119 days
120+
Total
September 30, 2020
$
12,720
$
349
$
159
$
52
$
—
$
560
2.74
%
1.25
%
0.41
%
—
4.40
%
March 31, 2020
11,844
344
136
59
—
539
2.90
%
1.15
%
0.50
%
—
4.55
%
September 30, 2019
$
9,480
$
219
$
115
$
56
$
—
$
390
2.31
%
1.21
%
0.59
%
—
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Sep. 30, 2020</t>
        </is>
      </c>
    </row>
    <row r="3">
      <c r="A3" s="3" t="inlineStr">
        <is>
          <t>Investments Debt And Equity Securities [Abstract]</t>
        </is>
      </c>
    </row>
    <row r="4">
      <c r="A4" s="4" t="inlineStr">
        <is>
          <t>Schedule of Carrying Values of Equity Securities</t>
        </is>
      </c>
      <c r="B4" s="4" t="inlineStr">
        <is>
          <t>As of September 30, 2020, the carrying values of our equity securities were included in the following line items in our consolidated balance sheet:
(In thousands)
Fair Value with Changes Recognized in Income
Measurement Alternative - No Readily Determinable Fair Value
Marketable securities
$
3,013
$
-
Total equity securities
$
3,013
$
-</t>
        </is>
      </c>
    </row>
    <row r="5">
      <c r="A5" s="4" t="inlineStr">
        <is>
          <t>Calculation of Net Unrealized Gains and Losses that Relate to Equity Securities</t>
        </is>
      </c>
      <c r="B5" s="4" t="inlineStr">
        <is>
          <t>The calculation of net unrealized gains and losses for the period that relate to equity securities still held at September 30, 2020 is as follows (in thousand):
Six Months Ended
September 30, 2020
Net gains recognized during the period related to equity securities
$
(45
)
Unrealized gains recognized during the period related to equity securities still held at the end of the period
$
(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 (Tables)</t>
        </is>
      </c>
      <c r="B1" s="2" t="inlineStr">
        <is>
          <t>6 Months Ended</t>
        </is>
      </c>
    </row>
    <row r="2">
      <c r="B2" s="2" t="inlineStr">
        <is>
          <t>Sep. 30, 2020</t>
        </is>
      </c>
    </row>
    <row r="3">
      <c r="A3" s="3" t="inlineStr">
        <is>
          <t>Line Of Credit Facility [Abstract]</t>
        </is>
      </c>
    </row>
    <row r="4">
      <c r="A4" s="4" t="inlineStr">
        <is>
          <t>Schedule of Future Maturities of Debt</t>
        </is>
      </c>
      <c r="B4" s="4" t="inlineStr">
        <is>
          <t>Future maturities of debt as of September 30, 2020 are as follows:
(in thousands)
Quarter Ended September 30,
FY2021
$
721
FY2022
2,163
FY2023
27,610
FY2024
27,250
FY2025
27,250
Thereafter
27,250
$
112,2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Summary of future minimum lease payments under non-cancellable operating leases</t>
        </is>
      </c>
      <c r="B4" s="4" t="inlineStr">
        <is>
          <t>Future minimum lease payments under non-cancellable operating leases in effect as of September 30, 2020, are as follows:
in thousands
FY2021
$
697
FY2022
1,059
FY2023
689
FY2024
220
FY2025
153
Thereafter
$
64
Total future minimum lease payments
2,882
Present value adjustment
(292
)
Operating lease liability
$
2,590</t>
        </is>
      </c>
    </row>
    <row r="5">
      <c r="A5" s="4" t="inlineStr">
        <is>
          <t>Schedule of lease cost</t>
        </is>
      </c>
      <c r="B5" s="4" t="inlineStr">
        <is>
          <t>The following table reports information about the Company’s lease cost for the three months ended September 30, 2020 (in thousands):
Lease cost:
Operating lease cost
$
372
Variable lease cost
85
Total lease cost
$
457
The following table reports information about the Company’s lease cost for the six months ended September 30, 2020 (in thousands):
Lease cost:
Operating lease cost
$
783
Variable lease cost
182
Total lease cost
$
965</t>
        </is>
      </c>
    </row>
    <row r="6">
      <c r="A6" s="4" t="inlineStr">
        <is>
          <t>Schedule of other lease information</t>
        </is>
      </c>
      <c r="B6" s="4" t="inlineStr">
        <is>
          <t>The following table reports other information about the Company’s leases for the three months ended September 30, 2020 (dollar amounts in thousands):
Other Lease Information
Operating Lease - Operating Cash Flows (Fixed Payments)
$
390
Operating Lease - Operating Cash Flows (Liability Reduction)
$
352
Weighted Average Lease Term - Operating Leases
2.4 years
Weighted Average Discount Rate - Operating Leases
6.5%
The following table reports other information about the Company’s leases for the six months ended September 30, 2020 (dollar amounts in thousands):
Other Lease Information
Operating Lease - Operating Cash Flows (Fixed Payments)
$
818
Operating Lease - Operating Cash Flows (Liability Reduction)
$
738
Weighted Average Lease Term - Operating Leases
2.7 years
Weighted Average Discount Rate - Operating Leases
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Disclosures (Tables)</t>
        </is>
      </c>
      <c r="B1" s="2" t="inlineStr">
        <is>
          <t>6 Months Ended</t>
        </is>
      </c>
    </row>
    <row r="2">
      <c r="B2" s="2" t="inlineStr">
        <is>
          <t>Sep. 30, 2020</t>
        </is>
      </c>
    </row>
    <row r="3">
      <c r="A3" s="3" t="inlineStr">
        <is>
          <t>Fair Value Disclosures [Abstract]</t>
        </is>
      </c>
    </row>
    <row r="4">
      <c r="A4" s="4" t="inlineStr">
        <is>
          <t>Schedule of financial instruments not measured at fair value</t>
        </is>
      </c>
      <c r="B4" s="4" t="inlineStr">
        <is>
          <t>(In thousands)
Fair Value Measurement Using
Description
Level 1
Level 2
Level 3
Fair Value
Carrying Value
Cash and restricted cash:
September 30, 2020
$
33,169
$
-
$
-
$
33,169
$
33,169
March 31, 2020
$
24,684
$
-
$
-
$
24,684
$
24,684
Equity investments with readily determinable fair values
September 30, 2020
$
3,013
$
-
$
-
$
3,013
$
3,013
March 31, 2020
$
-
$
-
$
-
$
-
$
-
Finance receivables:
September 30, 2020
$
-
$
-
$
179,035
$
179,035
$
179,035
March 31, 2020
$
-
$
-
$
199,781
$
199,781
$
199,781
Repossessed assets:
September 30, 2020
$
-
$
-
$
856
$
856
$
856
March 31, 2020
$
-
$
-
$
1,340
$
1,340
$
1,340
Credit facility:
September 30, 2020
$
-
$
109,000
$
-
$
109,000
$
109,000
March 31, 2020
$
-
$
126,830
$
-
$
126,830
$
126,830
Note payable:
September 30, 2020
$
-
$
3,244
$
-
$
3,244
$
3,244
March 31, 2020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y (Tables)</t>
        </is>
      </c>
      <c r="B1" s="2" t="inlineStr">
        <is>
          <t>6 Months Ended</t>
        </is>
      </c>
    </row>
    <row r="2">
      <c r="B2" s="2" t="inlineStr">
        <is>
          <t>Sep. 30, 2020</t>
        </is>
      </c>
    </row>
    <row r="3">
      <c r="A3" s="3" t="inlineStr">
        <is>
          <t>Variable Interest Entity [Abstract]</t>
        </is>
      </c>
    </row>
    <row r="4">
      <c r="A4" s="4" t="inlineStr">
        <is>
          <t>Schedule of Assets and Liabilities Held by VIE</t>
        </is>
      </c>
      <c r="B4" s="4" t="inlineStr">
        <is>
          <t>The following table presents the assets and liabilities held by the VIE (for legal purposes, the assets and the liabilities of the VIE remain distinct from the Company):
September 30, 2020 (Unaudited)
March 31, 2020
Assets
Restricted cash
$
13,601
$
7,882
Finance receivables, net
157,845
165,966
Repossessed assets
803
1,277
Total assets
$
172,249
$
175,125
Liabilities
Credit facility, net of debt issuance costs
$
106,639
$
124,255
Accounts payable and accrued expenses
460
597
Total liabilities
$
107,099
$
124,8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Sep. 30, 2020</t>
        </is>
      </c>
      <c r="C1" s="2" t="inlineStr">
        <is>
          <t>Mar. 31, 2020</t>
        </is>
      </c>
    </row>
    <row r="2">
      <c r="A2" s="3" t="inlineStr">
        <is>
          <t>Statement Of Financial Position [Abstract]</t>
        </is>
      </c>
    </row>
    <row r="3">
      <c r="A3" s="4" t="inlineStr">
        <is>
          <t>Preferred stock, no par value (in dollars per share)</t>
        </is>
      </c>
      <c r="B3" s="6" t="n">
        <v>0</v>
      </c>
      <c r="C3" s="6" t="n">
        <v>0</v>
      </c>
    </row>
    <row r="4">
      <c r="A4" s="4" t="inlineStr">
        <is>
          <t>Preferred stock, shares authorized</t>
        </is>
      </c>
      <c r="B4" s="7" t="n">
        <v>5000</v>
      </c>
      <c r="C4" s="7" t="n">
        <v>5000</v>
      </c>
    </row>
    <row r="5">
      <c r="A5" s="4" t="inlineStr">
        <is>
          <t>Preferred stock, shares issued</t>
        </is>
      </c>
      <c r="B5" s="7" t="n">
        <v>0</v>
      </c>
      <c r="C5" s="7" t="n">
        <v>0</v>
      </c>
    </row>
    <row r="6">
      <c r="A6" s="4" t="inlineStr">
        <is>
          <t>Common stock, no par value (in dollars per share)</t>
        </is>
      </c>
      <c r="B6" s="6" t="n">
        <v>0</v>
      </c>
      <c r="C6" s="6" t="n">
        <v>0</v>
      </c>
    </row>
    <row r="7">
      <c r="A7" s="4" t="inlineStr">
        <is>
          <t>Common stock, shares authorized</t>
        </is>
      </c>
      <c r="B7" s="7" t="n">
        <v>50000</v>
      </c>
      <c r="C7" s="7" t="n">
        <v>50000</v>
      </c>
    </row>
    <row r="8">
      <c r="A8" s="4" t="inlineStr">
        <is>
          <t>Common stock, shares issued</t>
        </is>
      </c>
      <c r="B8" s="7" t="n">
        <v>12650</v>
      </c>
      <c r="C8" s="7" t="n">
        <v>12639</v>
      </c>
    </row>
    <row r="9">
      <c r="A9" s="4" t="inlineStr">
        <is>
          <t>Common stock, shares outstanding</t>
        </is>
      </c>
      <c r="B9" s="7" t="n">
        <v>7787</v>
      </c>
      <c r="C9" s="7" t="n">
        <v>7806</v>
      </c>
    </row>
    <row r="10">
      <c r="A10" s="4" t="inlineStr">
        <is>
          <t>Treasury stock, shares</t>
        </is>
      </c>
      <c r="B10" s="7" t="n">
        <v>4863</v>
      </c>
      <c r="C10" s="7" t="n">
        <v>4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6 Months Ended</t>
        </is>
      </c>
    </row>
    <row r="2">
      <c r="B2" s="2" t="inlineStr">
        <is>
          <t>Sep. 30, 2020</t>
        </is>
      </c>
    </row>
    <row r="3">
      <c r="A3" s="3" t="inlineStr">
        <is>
          <t>Equity [Abstract]</t>
        </is>
      </c>
    </row>
    <row r="4">
      <c r="A4" s="4" t="inlineStr">
        <is>
          <t>Summary of Treasury Share Transactions Under the Company's Stock Repurchase Program</t>
        </is>
      </c>
      <c r="B4" s="4" t="inlineStr">
        <is>
          <t>The table shown below summarizes treasury share transactions under the Company’s stock repurchase program.
Three months ended September 30, (In thousands)
2020
2019
Number of Shares
Amount
Number of Shares
Amount
Common shares at the beginning of period
4,838
$
(71,466
)
4,714
$
(70,459
)
Common shares purchased
25
(201
)
-
-
Common shares at the end of period
4,863
$
(71,667
)
4,714
$
(70,459
)
Six months ended September 30, (In thousands)
2020
2019
Number of Shares
Amount
Number of Shares
Amount
Common shares at the beginning of period
4,833
$
(71,438
)
4,714
$
(70,459
)
Common shares purchased
30
(229
)
-
-
Common shares at the end of period
4,863
$
(71,667
)
4,714
$
(70,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s>
  <sheetData>
    <row r="1">
      <c r="A1" s="1" t="inlineStr">
        <is>
          <t>Revenue Recognition (Detail Textual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 Recognition And Deferred Revenue [Abstract]</t>
        </is>
      </c>
    </row>
    <row r="4">
      <c r="A4" s="4" t="inlineStr">
        <is>
          <t>Interest income accrual on finance receivables suspension condition</t>
        </is>
      </c>
      <c r="D4" s="4" t="inlineStr">
        <is>
          <t>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t>
        </is>
      </c>
    </row>
    <row r="5">
      <c r="A5" s="4" t="inlineStr">
        <is>
          <t>Average dealer discount associated with new volume</t>
        </is>
      </c>
      <c r="B5" s="4" t="inlineStr">
        <is>
          <t>6.80%</t>
        </is>
      </c>
      <c r="C5" s="4" t="inlineStr">
        <is>
          <t>7.90%</t>
        </is>
      </c>
      <c r="D5" s="4" t="inlineStr">
        <is>
          <t>7.40%</t>
        </is>
      </c>
      <c r="E5" s="4" t="inlineStr">
        <is>
          <t>8.1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1267</v>
      </c>
      <c r="C4" s="6" t="n">
        <v>268</v>
      </c>
      <c r="D4" s="6" t="n">
        <v>2697</v>
      </c>
      <c r="E4" s="6" t="n">
        <v>859</v>
      </c>
    </row>
    <row r="5">
      <c r="A5" s="4" t="inlineStr">
        <is>
          <t>Less: Allocation of earnings to participating securities</t>
        </is>
      </c>
      <c r="B5" s="7" t="n">
        <v>-7</v>
      </c>
      <c r="C5" s="7" t="n">
        <v>-1</v>
      </c>
      <c r="D5" s="7" t="n">
        <v>-15</v>
      </c>
      <c r="E5" s="7" t="n">
        <v>-6</v>
      </c>
    </row>
    <row r="6">
      <c r="A6" s="4" t="inlineStr">
        <is>
          <t>Net income allocated to common stock</t>
        </is>
      </c>
      <c r="B6" s="7" t="n">
        <v>1260</v>
      </c>
      <c r="C6" s="7" t="n">
        <v>267</v>
      </c>
      <c r="D6" s="7" t="n">
        <v>2682</v>
      </c>
      <c r="E6" s="7" t="n">
        <v>853</v>
      </c>
    </row>
    <row r="7">
      <c r="A7" s="3" t="inlineStr">
        <is>
          <t>Basic earnings per share computation:</t>
        </is>
      </c>
    </row>
    <row r="8">
      <c r="A8" s="4" t="inlineStr">
        <is>
          <t>Net income allocated to common stock</t>
        </is>
      </c>
      <c r="B8" s="6" t="n">
        <v>1260</v>
      </c>
      <c r="C8" s="6" t="n">
        <v>267</v>
      </c>
      <c r="D8" s="6" t="n">
        <v>2682</v>
      </c>
      <c r="E8" s="6" t="n">
        <v>853</v>
      </c>
    </row>
    <row r="9">
      <c r="A9" s="4" t="inlineStr">
        <is>
          <t>Weighted average common shares outstanding, including shares considered participating securities</t>
        </is>
      </c>
      <c r="B9" s="7" t="n">
        <v>7777</v>
      </c>
      <c r="C9" s="7" t="n">
        <v>7859</v>
      </c>
      <c r="D9" s="7" t="n">
        <v>7766</v>
      </c>
      <c r="E9" s="7" t="n">
        <v>7881</v>
      </c>
    </row>
    <row r="10">
      <c r="A10" s="4" t="inlineStr">
        <is>
          <t>Less: Weighted average participating securities outstanding</t>
        </is>
      </c>
      <c r="B10" s="7" t="n">
        <v>-46</v>
      </c>
      <c r="C10" s="7" t="n">
        <v>-70</v>
      </c>
      <c r="D10" s="7" t="n">
        <v>-44</v>
      </c>
      <c r="E10" s="7" t="n">
        <v>-61</v>
      </c>
    </row>
    <row r="11">
      <c r="A11" s="4" t="inlineStr">
        <is>
          <t>Weighted average shares of common stock</t>
        </is>
      </c>
      <c r="B11" s="7" t="n">
        <v>7731</v>
      </c>
      <c r="C11" s="7" t="n">
        <v>7789</v>
      </c>
      <c r="D11" s="7" t="n">
        <v>7722</v>
      </c>
      <c r="E11" s="7" t="n">
        <v>7820</v>
      </c>
    </row>
    <row r="12">
      <c r="A12" s="4" t="inlineStr">
        <is>
          <t>Basic earnings per share</t>
        </is>
      </c>
      <c r="B12" s="8" t="n">
        <v>0.16</v>
      </c>
      <c r="C12" s="8" t="n">
        <v>0.03</v>
      </c>
      <c r="D12" s="8" t="n">
        <v>0.34</v>
      </c>
      <c r="E12" s="8" t="n">
        <v>0.11</v>
      </c>
    </row>
    <row r="13">
      <c r="A13" s="3" t="inlineStr">
        <is>
          <t>Diluted earnings per share computation:</t>
        </is>
      </c>
    </row>
    <row r="14">
      <c r="A14" s="4" t="inlineStr">
        <is>
          <t>Net income allocated to common stock</t>
        </is>
      </c>
      <c r="B14" s="6" t="n">
        <v>1260</v>
      </c>
      <c r="C14" s="6" t="n">
        <v>267</v>
      </c>
      <c r="D14" s="6" t="n">
        <v>2682</v>
      </c>
      <c r="E14" s="6" t="n">
        <v>853</v>
      </c>
    </row>
    <row r="15">
      <c r="A15" s="4" t="inlineStr">
        <is>
          <t>Undistributed earnings re-allocated to participating securities</t>
        </is>
      </c>
      <c r="B15" s="7" t="n">
        <v>7</v>
      </c>
      <c r="D15" s="7" t="n">
        <v>15</v>
      </c>
    </row>
    <row r="16">
      <c r="A16" s="4" t="inlineStr">
        <is>
          <t>Numerator for diluted earnings per share</t>
        </is>
      </c>
      <c r="B16" s="6" t="n">
        <v>1267</v>
      </c>
      <c r="C16" s="6" t="n">
        <v>267</v>
      </c>
      <c r="D16" s="6" t="n">
        <v>2697</v>
      </c>
      <c r="E16" s="6" t="n">
        <v>853</v>
      </c>
    </row>
    <row r="17">
      <c r="A17" s="4" t="inlineStr">
        <is>
          <t>Weighted average common shares outstanding for basic earnings per share</t>
        </is>
      </c>
      <c r="B17" s="7" t="n">
        <v>7731</v>
      </c>
      <c r="C17" s="7" t="n">
        <v>7789</v>
      </c>
      <c r="D17" s="7" t="n">
        <v>7722</v>
      </c>
      <c r="E17" s="7" t="n">
        <v>7820</v>
      </c>
    </row>
    <row r="18">
      <c r="A18" s="4" t="inlineStr">
        <is>
          <t>Incremental shares from stock options</t>
        </is>
      </c>
      <c r="C18" s="7" t="n">
        <v>1</v>
      </c>
      <c r="E18" s="7" t="n">
        <v>1</v>
      </c>
    </row>
    <row r="19">
      <c r="A19" s="4" t="inlineStr">
        <is>
          <t>Weighted average shares and dilutive potential common shares</t>
        </is>
      </c>
      <c r="B19" s="7" t="n">
        <v>7731</v>
      </c>
      <c r="C19" s="7" t="n">
        <v>7790</v>
      </c>
      <c r="D19" s="7" t="n">
        <v>7722</v>
      </c>
      <c r="E19" s="7" t="n">
        <v>7821</v>
      </c>
    </row>
    <row r="20">
      <c r="A20" s="4" t="inlineStr">
        <is>
          <t>Diluted earnings per share</t>
        </is>
      </c>
      <c r="B20" s="8" t="n">
        <v>0.16</v>
      </c>
      <c r="C20" s="8" t="n">
        <v>0.03</v>
      </c>
      <c r="D20" s="8" t="n">
        <v>0.34</v>
      </c>
      <c r="E20" s="8" t="n">
        <v>0.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Summary of contracts and direct loans included in finance receivables (Details) - Finance receivables - USD ($) $ in Thousands</t>
        </is>
      </c>
      <c r="B1" s="2" t="inlineStr">
        <is>
          <t>Sep. 30, 2020</t>
        </is>
      </c>
      <c r="C1" s="2" t="inlineStr">
        <is>
          <t>Jun. 30, 2020</t>
        </is>
      </c>
      <c r="D1" s="2" t="inlineStr">
        <is>
          <t>Mar. 31, 2020</t>
        </is>
      </c>
      <c r="E1" s="2" t="inlineStr">
        <is>
          <t>Sep. 30, 2019</t>
        </is>
      </c>
      <c r="F1" s="2" t="inlineStr">
        <is>
          <t>Jun. 30, 2019</t>
        </is>
      </c>
      <c r="G1" s="2" t="inlineStr">
        <is>
          <t>Mar. 31, 2019</t>
        </is>
      </c>
    </row>
    <row r="2">
      <c r="A2" s="3" t="inlineStr">
        <is>
          <t>Accounts Notes And Loans Receivable [Line Items]</t>
        </is>
      </c>
    </row>
    <row r="3">
      <c r="A3" s="4" t="inlineStr">
        <is>
          <t>Allowance for credit losses</t>
        </is>
      </c>
      <c r="B3" s="6" t="n">
        <v>-11469</v>
      </c>
      <c r="C3" s="6" t="n">
        <v>-11248</v>
      </c>
      <c r="D3" s="6" t="n">
        <v>-11162</v>
      </c>
      <c r="E3" s="6" t="n">
        <v>-13502</v>
      </c>
      <c r="F3" s="6" t="n">
        <v>-16112</v>
      </c>
      <c r="G3" s="6" t="n">
        <v>-16932</v>
      </c>
    </row>
    <row r="4">
      <c r="A4" s="4" t="inlineStr">
        <is>
          <t>Contracts and direct loans</t>
        </is>
      </c>
    </row>
    <row r="5">
      <c r="A5" s="3" t="inlineStr">
        <is>
          <t>Accounts Notes And Loans Receivable [Line Items]</t>
        </is>
      </c>
    </row>
    <row r="6">
      <c r="A6" s="4" t="inlineStr">
        <is>
          <t>Finance receivables</t>
        </is>
      </c>
      <c r="B6" s="7" t="n">
        <v>198168</v>
      </c>
      <c r="D6" s="7" t="n">
        <v>219366</v>
      </c>
      <c r="E6" s="7" t="n">
        <v>222320</v>
      </c>
    </row>
    <row r="7">
      <c r="A7" s="4" t="inlineStr">
        <is>
          <t>Accrued interest receivable</t>
        </is>
      </c>
      <c r="B7" s="7" t="n">
        <v>2817</v>
      </c>
      <c r="D7" s="7" t="n">
        <v>3164</v>
      </c>
      <c r="E7" s="7" t="n">
        <v>3046</v>
      </c>
    </row>
    <row r="8">
      <c r="A8" s="4" t="inlineStr">
        <is>
          <t>Unearned dealer discounts</t>
        </is>
      </c>
      <c r="B8" s="7" t="n">
        <v>-7411</v>
      </c>
      <c r="D8" s="7" t="n">
        <v>-8056</v>
      </c>
      <c r="E8" s="7" t="n">
        <v>-8995</v>
      </c>
    </row>
    <row r="9">
      <c r="A9" s="4" t="inlineStr">
        <is>
          <t>Unearned insurance and fee commissions</t>
        </is>
      </c>
      <c r="B9" s="7" t="n">
        <v>-2460</v>
      </c>
      <c r="D9" s="7" t="n">
        <v>-2616</v>
      </c>
      <c r="E9" s="7" t="n">
        <v>-2741</v>
      </c>
    </row>
    <row r="10">
      <c r="A10" s="4" t="inlineStr">
        <is>
          <t>Purchase price discount</t>
        </is>
      </c>
      <c r="B10" s="7" t="n">
        <v>-610</v>
      </c>
      <c r="D10" s="7" t="n">
        <v>-915</v>
      </c>
      <c r="E10" s="7" t="n">
        <v>-676</v>
      </c>
    </row>
    <row r="11">
      <c r="A11" s="4" t="inlineStr">
        <is>
          <t>Finance receivables, net of unearned</t>
        </is>
      </c>
      <c r="B11" s="7" t="n">
        <v>190504</v>
      </c>
      <c r="D11" s="7" t="n">
        <v>210943</v>
      </c>
      <c r="E11" s="7" t="n">
        <v>212954</v>
      </c>
    </row>
    <row r="12">
      <c r="A12" s="4" t="inlineStr">
        <is>
          <t>Allowance for credit losses</t>
        </is>
      </c>
      <c r="B12" s="7" t="n">
        <v>-11469</v>
      </c>
      <c r="D12" s="7" t="n">
        <v>-11162</v>
      </c>
      <c r="E12" s="7" t="n">
        <v>-13502</v>
      </c>
    </row>
    <row r="13">
      <c r="A13" s="4" t="inlineStr">
        <is>
          <t>Finance receivables, net</t>
        </is>
      </c>
      <c r="B13" s="6" t="n">
        <v>179035</v>
      </c>
      <c r="D13" s="6" t="n">
        <v>199781</v>
      </c>
      <c r="E13" s="6" t="n">
        <v>1994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elected information on entire portfolio of Company (Details 1) - Contract</t>
        </is>
      </c>
      <c r="B1" s="2" t="inlineStr">
        <is>
          <t>6 Months Ended</t>
        </is>
      </c>
    </row>
    <row r="2">
      <c r="B2" s="2" t="inlineStr">
        <is>
          <t>Sep. 30, 2020</t>
        </is>
      </c>
      <c r="C2" s="2" t="inlineStr">
        <is>
          <t>Sep. 30, 2019</t>
        </is>
      </c>
    </row>
    <row r="3">
      <c r="A3" s="4" t="inlineStr">
        <is>
          <t>Contract Portfolio</t>
        </is>
      </c>
    </row>
    <row r="4">
      <c r="A4" s="3" t="inlineStr">
        <is>
          <t>Accounts Notes And Loans Receivable [Line Items]</t>
        </is>
      </c>
    </row>
    <row r="5">
      <c r="A5" s="4" t="inlineStr">
        <is>
          <t>Average APR</t>
        </is>
      </c>
      <c r="B5" s="4" t="inlineStr">
        <is>
          <t>22.70%</t>
        </is>
      </c>
      <c r="C5" s="4" t="inlineStr">
        <is>
          <t>22.70%</t>
        </is>
      </c>
    </row>
    <row r="6">
      <c r="A6" s="4" t="inlineStr">
        <is>
          <t>Average discount</t>
        </is>
      </c>
      <c r="B6" s="4" t="inlineStr">
        <is>
          <t>7.60%</t>
        </is>
      </c>
      <c r="C6" s="4" t="inlineStr">
        <is>
          <t>7.70%</t>
        </is>
      </c>
    </row>
    <row r="7">
      <c r="A7" s="4" t="inlineStr">
        <is>
          <t>Average term (months)</t>
        </is>
      </c>
      <c r="B7" s="4" t="inlineStr">
        <is>
          <t>51 months</t>
        </is>
      </c>
      <c r="C7" s="4" t="inlineStr">
        <is>
          <t>52 months</t>
        </is>
      </c>
    </row>
    <row r="8">
      <c r="A8" s="4" t="inlineStr">
        <is>
          <t>Number of active contracts</t>
        </is>
      </c>
      <c r="B8" s="7" t="n">
        <v>24656</v>
      </c>
      <c r="C8" s="7" t="n">
        <v>27294</v>
      </c>
    </row>
    <row r="9">
      <c r="A9" s="4" t="inlineStr">
        <is>
          <t>Direct Loan Portfolio</t>
        </is>
      </c>
    </row>
    <row r="10">
      <c r="A10" s="3" t="inlineStr">
        <is>
          <t>Accounts Notes And Loans Receivable [Line Items]</t>
        </is>
      </c>
    </row>
    <row r="11">
      <c r="A11" s="4" t="inlineStr">
        <is>
          <t>Average APR</t>
        </is>
      </c>
      <c r="B11" s="4" t="inlineStr">
        <is>
          <t>27.70%</t>
        </is>
      </c>
      <c r="C11" s="4" t="inlineStr">
        <is>
          <t>26.50%</t>
        </is>
      </c>
    </row>
    <row r="12">
      <c r="A12" s="4" t="inlineStr">
        <is>
          <t>Average term (months)</t>
        </is>
      </c>
      <c r="B12" s="4" t="inlineStr">
        <is>
          <t>27 months</t>
        </is>
      </c>
      <c r="C12" s="4" t="inlineStr">
        <is>
          <t>27 months</t>
        </is>
      </c>
    </row>
    <row r="13">
      <c r="A13" s="4" t="inlineStr">
        <is>
          <t>Number of active contracts</t>
        </is>
      </c>
      <c r="B13" s="7" t="n">
        <v>3673</v>
      </c>
      <c r="C13" s="7" t="n">
        <v>29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Finance Receivables (Detail Textuals) - Direct Loans</t>
        </is>
      </c>
      <c r="B1" s="2" t="inlineStr">
        <is>
          <t>Sep. 30, 2019USD ($)</t>
        </is>
      </c>
    </row>
    <row r="2">
      <c r="A2" s="3" t="inlineStr">
        <is>
          <t>Accounts Notes And Loans Receivable [Line Items]</t>
        </is>
      </c>
    </row>
    <row r="3">
      <c r="A3" s="4" t="inlineStr">
        <is>
          <t>Percentage of direct loan to total loan portfolio</t>
        </is>
      </c>
      <c r="B3" s="4" t="inlineStr">
        <is>
          <t>6.40%</t>
        </is>
      </c>
    </row>
    <row r="4">
      <c r="A4" s="4" t="inlineStr">
        <is>
          <t>Minimum</t>
        </is>
      </c>
    </row>
    <row r="5">
      <c r="A5" s="3" t="inlineStr">
        <is>
          <t>Accounts Notes And Loans Receivable [Line Items]</t>
        </is>
      </c>
    </row>
    <row r="6">
      <c r="A6" s="4" t="inlineStr">
        <is>
          <t>Finance receivables, net</t>
        </is>
      </c>
      <c r="B6" s="6" t="n">
        <v>500</v>
      </c>
    </row>
    <row r="7">
      <c r="A7" s="4" t="inlineStr">
        <is>
          <t>Maximum</t>
        </is>
      </c>
    </row>
    <row r="8">
      <c r="A8" s="3" t="inlineStr">
        <is>
          <t>Accounts Notes And Loans Receivable [Line Items]</t>
        </is>
      </c>
    </row>
    <row r="9">
      <c r="A9" s="4" t="inlineStr">
        <is>
          <t>Finance receivables, net</t>
        </is>
      </c>
      <c r="B9" s="6" t="n">
        <v>1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ummary of reconciliation of changes in allowance for credit losses on contracts (Details 2)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Accounts Notes And Loans Receivable [Line Items]</t>
        </is>
      </c>
    </row>
    <row r="4">
      <c r="A4" s="4" t="inlineStr">
        <is>
          <t>Provision for credit losses</t>
        </is>
      </c>
      <c r="B4" s="6" t="n">
        <v>3050</v>
      </c>
      <c r="C4" s="6" t="n">
        <v>4000</v>
      </c>
      <c r="D4" s="6" t="n">
        <v>6350</v>
      </c>
      <c r="E4" s="6" t="n">
        <v>8385</v>
      </c>
    </row>
    <row r="5">
      <c r="A5" s="4" t="inlineStr">
        <is>
          <t>Finance receivables</t>
        </is>
      </c>
    </row>
    <row r="6">
      <c r="A6" s="3" t="inlineStr">
        <is>
          <t>Accounts Notes And Loans Receivable [Line Items]</t>
        </is>
      </c>
    </row>
    <row r="7">
      <c r="A7" s="4" t="inlineStr">
        <is>
          <t>Balance at beginning of period</t>
        </is>
      </c>
      <c r="B7" s="7" t="n">
        <v>11248</v>
      </c>
      <c r="C7" s="7" t="n">
        <v>16112</v>
      </c>
      <c r="D7" s="7" t="n">
        <v>11162</v>
      </c>
      <c r="E7" s="7" t="n">
        <v>16932</v>
      </c>
    </row>
    <row r="8">
      <c r="A8" s="4" t="inlineStr">
        <is>
          <t>Provision for credit losses</t>
        </is>
      </c>
      <c r="B8" s="7" t="n">
        <v>3050</v>
      </c>
      <c r="C8" s="7" t="n">
        <v>4000</v>
      </c>
      <c r="D8" s="7" t="n">
        <v>6350</v>
      </c>
      <c r="E8" s="7" t="n">
        <v>8385</v>
      </c>
    </row>
    <row r="9">
      <c r="A9" s="4" t="inlineStr">
        <is>
          <t>Charge-offs</t>
        </is>
      </c>
      <c r="B9" s="7" t="n">
        <v>-4215</v>
      </c>
      <c r="C9" s="7" t="n">
        <v>-8322</v>
      </c>
      <c r="D9" s="7" t="n">
        <v>-8705</v>
      </c>
      <c r="E9" s="7" t="n">
        <v>-15014</v>
      </c>
    </row>
    <row r="10">
      <c r="A10" s="4" t="inlineStr">
        <is>
          <t>Recoveries</t>
        </is>
      </c>
      <c r="B10" s="7" t="n">
        <v>1386</v>
      </c>
      <c r="C10" s="7" t="n">
        <v>1712</v>
      </c>
      <c r="D10" s="7" t="n">
        <v>2662</v>
      </c>
      <c r="E10" s="7" t="n">
        <v>3199</v>
      </c>
    </row>
    <row r="11">
      <c r="A11" s="4" t="inlineStr">
        <is>
          <t>Balance at end of period</t>
        </is>
      </c>
      <c r="B11" s="7" t="n">
        <v>11469</v>
      </c>
      <c r="C11" s="7" t="n">
        <v>13502</v>
      </c>
      <c r="D11" s="7" t="n">
        <v>11469</v>
      </c>
      <c r="E11" s="7" t="n">
        <v>13502</v>
      </c>
    </row>
    <row r="12">
      <c r="A12" s="4" t="inlineStr">
        <is>
          <t>Finance receivables | Contract Portfolio</t>
        </is>
      </c>
    </row>
    <row r="13">
      <c r="A13" s="3" t="inlineStr">
        <is>
          <t>Accounts Notes And Loans Receivable [Line Items]</t>
        </is>
      </c>
    </row>
    <row r="14">
      <c r="A14" s="4" t="inlineStr">
        <is>
          <t>Balance at beginning of period</t>
        </is>
      </c>
      <c r="B14" s="7" t="n">
        <v>10651</v>
      </c>
      <c r="C14" s="7" t="n">
        <v>15494</v>
      </c>
      <c r="D14" s="7" t="n">
        <v>10433</v>
      </c>
      <c r="E14" s="7" t="n">
        <v>16575</v>
      </c>
    </row>
    <row r="15">
      <c r="A15" s="4" t="inlineStr">
        <is>
          <t>Provision for credit losses</t>
        </is>
      </c>
      <c r="B15" s="7" t="n">
        <v>3050</v>
      </c>
      <c r="C15" s="7" t="n">
        <v>3600</v>
      </c>
      <c r="D15" s="7" t="n">
        <v>6350</v>
      </c>
      <c r="E15" s="7" t="n">
        <v>7580</v>
      </c>
    </row>
    <row r="16">
      <c r="A16" s="4" t="inlineStr">
        <is>
          <t>Charge-offs</t>
        </is>
      </c>
      <c r="B16" s="7" t="n">
        <v>-4073</v>
      </c>
      <c r="C16" s="7" t="n">
        <v>-8140</v>
      </c>
      <c r="D16" s="7" t="n">
        <v>-8407</v>
      </c>
      <c r="E16" s="7" t="n">
        <v>-14675</v>
      </c>
    </row>
    <row r="17">
      <c r="A17" s="4" t="inlineStr">
        <is>
          <t>Recoveries</t>
        </is>
      </c>
      <c r="B17" s="7" t="n">
        <v>1349</v>
      </c>
      <c r="C17" s="7" t="n">
        <v>1698</v>
      </c>
      <c r="D17" s="7" t="n">
        <v>2601</v>
      </c>
      <c r="E17" s="7" t="n">
        <v>3172</v>
      </c>
    </row>
    <row r="18">
      <c r="A18" s="4" t="inlineStr">
        <is>
          <t>Balance at end of period</t>
        </is>
      </c>
      <c r="B18" s="7" t="n">
        <v>10977</v>
      </c>
      <c r="C18" s="7" t="n">
        <v>12652</v>
      </c>
      <c r="D18" s="7" t="n">
        <v>10977</v>
      </c>
      <c r="E18" s="7" t="n">
        <v>12652</v>
      </c>
    </row>
    <row r="19">
      <c r="A19" s="4" t="inlineStr">
        <is>
          <t>Finance receivables | Direct Loans</t>
        </is>
      </c>
    </row>
    <row r="20">
      <c r="A20" s="3" t="inlineStr">
        <is>
          <t>Accounts Notes And Loans Receivable [Line Items]</t>
        </is>
      </c>
    </row>
    <row r="21">
      <c r="A21" s="4" t="inlineStr">
        <is>
          <t>Balance at beginning of period</t>
        </is>
      </c>
      <c r="B21" s="7" t="n">
        <v>597</v>
      </c>
      <c r="C21" s="7" t="n">
        <v>618</v>
      </c>
      <c r="D21" s="7" t="n">
        <v>729</v>
      </c>
      <c r="E21" s="7" t="n">
        <v>357</v>
      </c>
    </row>
    <row r="22">
      <c r="A22" s="4" t="inlineStr">
        <is>
          <t>Provision for credit losses</t>
        </is>
      </c>
      <c r="B22" s="7" t="n">
        <v>0</v>
      </c>
      <c r="C22" s="7" t="n">
        <v>400</v>
      </c>
      <c r="D22" s="7" t="n">
        <v>0</v>
      </c>
      <c r="E22" s="7" t="n">
        <v>805</v>
      </c>
    </row>
    <row r="23">
      <c r="A23" s="4" t="inlineStr">
        <is>
          <t>Charge-offs</t>
        </is>
      </c>
      <c r="B23" s="7" t="n">
        <v>-142</v>
      </c>
      <c r="C23" s="7" t="n">
        <v>-182</v>
      </c>
      <c r="D23" s="7" t="n">
        <v>-298</v>
      </c>
      <c r="E23" s="7" t="n">
        <v>-339</v>
      </c>
    </row>
    <row r="24">
      <c r="A24" s="4" t="inlineStr">
        <is>
          <t>Recoveries</t>
        </is>
      </c>
      <c r="B24" s="7" t="n">
        <v>37</v>
      </c>
      <c r="C24" s="7" t="n">
        <v>14</v>
      </c>
      <c r="D24" s="7" t="n">
        <v>61</v>
      </c>
      <c r="E24" s="7" t="n">
        <v>27</v>
      </c>
    </row>
    <row r="25">
      <c r="A25" s="4" t="inlineStr">
        <is>
          <t>Balance at end of period</t>
        </is>
      </c>
      <c r="B25" s="6" t="n">
        <v>492</v>
      </c>
      <c r="C25" s="6" t="n">
        <v>850</v>
      </c>
      <c r="D25" s="6" t="n">
        <v>492</v>
      </c>
      <c r="E25" s="6" t="n">
        <v>8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ssessment of credit quality by creditworthiness (Details 3) - Finance receivables - USD ($) $ in Thousands</t>
        </is>
      </c>
      <c r="B1" s="2" t="inlineStr">
        <is>
          <t>Sep. 30, 2020</t>
        </is>
      </c>
      <c r="C1" s="2" t="inlineStr">
        <is>
          <t>Mar. 31, 2020</t>
        </is>
      </c>
      <c r="D1" s="2" t="inlineStr">
        <is>
          <t>Sep. 30, 2019</t>
        </is>
      </c>
    </row>
    <row r="2">
      <c r="A2" s="3" t="inlineStr">
        <is>
          <t>Accounts Notes And Loans Receivable [Line Items]</t>
        </is>
      </c>
    </row>
    <row r="3">
      <c r="A3" s="4" t="inlineStr">
        <is>
          <t>Total</t>
        </is>
      </c>
      <c r="B3" s="6" t="n">
        <v>198007</v>
      </c>
      <c r="D3" s="6" t="n">
        <v>221876</v>
      </c>
    </row>
    <row r="4">
      <c r="A4" s="4" t="inlineStr">
        <is>
          <t>Finance receivables</t>
        </is>
      </c>
      <c r="B4" s="7" t="n">
        <v>198168</v>
      </c>
      <c r="D4" s="7" t="n">
        <v>222320</v>
      </c>
    </row>
    <row r="5">
      <c r="A5" s="4" t="inlineStr">
        <is>
          <t>Chapter 13 bankruptcy</t>
        </is>
      </c>
    </row>
    <row r="6">
      <c r="A6" s="3" t="inlineStr">
        <is>
          <t>Accounts Notes And Loans Receivable [Line Items]</t>
        </is>
      </c>
    </row>
    <row r="7">
      <c r="A7" s="4" t="inlineStr">
        <is>
          <t>Finance receivables</t>
        </is>
      </c>
      <c r="B7" s="7" t="n">
        <v>161</v>
      </c>
      <c r="D7" s="7" t="n">
        <v>444</v>
      </c>
    </row>
    <row r="8">
      <c r="A8" s="4" t="inlineStr">
        <is>
          <t>Direct Loans</t>
        </is>
      </c>
    </row>
    <row r="9">
      <c r="A9" s="3" t="inlineStr">
        <is>
          <t>Accounts Notes And Loans Receivable [Line Items]</t>
        </is>
      </c>
    </row>
    <row r="10">
      <c r="A10" s="4" t="inlineStr">
        <is>
          <t>Total</t>
        </is>
      </c>
      <c r="B10" s="7" t="n">
        <v>12720</v>
      </c>
      <c r="C10" s="6" t="n">
        <v>11844</v>
      </c>
      <c r="D10" s="7" t="n">
        <v>9480</v>
      </c>
    </row>
    <row r="11">
      <c r="A11" s="4" t="inlineStr">
        <is>
          <t>Finance receivables</t>
        </is>
      </c>
      <c r="B11" s="7" t="n">
        <v>12720</v>
      </c>
      <c r="D11" s="7" t="n">
        <v>9488</v>
      </c>
    </row>
    <row r="12">
      <c r="A12" s="4" t="inlineStr">
        <is>
          <t>Direct Loans | Chapter 13 bankruptcy</t>
        </is>
      </c>
    </row>
    <row r="13">
      <c r="A13" s="3" t="inlineStr">
        <is>
          <t>Accounts Notes And Loans Receivable [Line Items]</t>
        </is>
      </c>
    </row>
    <row r="14">
      <c r="A14" s="4" t="inlineStr">
        <is>
          <t>Finance receivables</t>
        </is>
      </c>
      <c r="B14" s="7" t="n">
        <v>0</v>
      </c>
      <c r="D14" s="7" t="n">
        <v>8</v>
      </c>
    </row>
    <row r="15">
      <c r="A15" s="4" t="inlineStr">
        <is>
          <t>Performing accounts</t>
        </is>
      </c>
    </row>
    <row r="16">
      <c r="A16" s="3" t="inlineStr">
        <is>
          <t>Accounts Notes And Loans Receivable [Line Items]</t>
        </is>
      </c>
    </row>
    <row r="17">
      <c r="A17" s="4" t="inlineStr">
        <is>
          <t>Total</t>
        </is>
      </c>
      <c r="B17" s="7" t="n">
        <v>192232</v>
      </c>
      <c r="D17" s="7" t="n">
        <v>214767</v>
      </c>
    </row>
    <row r="18">
      <c r="A18" s="4" t="inlineStr">
        <is>
          <t>Performing accounts | Direct Loans</t>
        </is>
      </c>
    </row>
    <row r="19">
      <c r="A19" s="3" t="inlineStr">
        <is>
          <t>Accounts Notes And Loans Receivable [Line Items]</t>
        </is>
      </c>
    </row>
    <row r="20">
      <c r="A20" s="4" t="inlineStr">
        <is>
          <t>Total</t>
        </is>
      </c>
      <c r="B20" s="7" t="n">
        <v>12509</v>
      </c>
      <c r="D20" s="7" t="n">
        <v>9309</v>
      </c>
    </row>
    <row r="21">
      <c r="A21" s="4" t="inlineStr">
        <is>
          <t>Non-performing accounts</t>
        </is>
      </c>
    </row>
    <row r="22">
      <c r="A22" s="3" t="inlineStr">
        <is>
          <t>Accounts Notes And Loans Receivable [Line Items]</t>
        </is>
      </c>
    </row>
    <row r="23">
      <c r="A23" s="4" t="inlineStr">
        <is>
          <t>Total</t>
        </is>
      </c>
      <c r="B23" s="7" t="n">
        <v>5775</v>
      </c>
      <c r="D23" s="7" t="n">
        <v>7109</v>
      </c>
    </row>
    <row r="24">
      <c r="A24" s="4" t="inlineStr">
        <is>
          <t>Non-performing accounts | Direct Loans</t>
        </is>
      </c>
    </row>
    <row r="25">
      <c r="A25" s="3" t="inlineStr">
        <is>
          <t>Accounts Notes And Loans Receivable [Line Items]</t>
        </is>
      </c>
    </row>
    <row r="26">
      <c r="A26" s="4" t="inlineStr">
        <is>
          <t>Total</t>
        </is>
      </c>
      <c r="B26" s="7" t="n">
        <v>211</v>
      </c>
      <c r="D26" s="7" t="n">
        <v>171</v>
      </c>
    </row>
    <row r="27">
      <c r="A27" s="4" t="inlineStr">
        <is>
          <t>Contract Portfolio</t>
        </is>
      </c>
    </row>
    <row r="28">
      <c r="A28" s="3" t="inlineStr">
        <is>
          <t>Accounts Notes And Loans Receivable [Line Items]</t>
        </is>
      </c>
    </row>
    <row r="29">
      <c r="A29" s="4" t="inlineStr">
        <is>
          <t>Total</t>
        </is>
      </c>
      <c r="B29" s="7" t="n">
        <v>185287</v>
      </c>
      <c r="C29" s="6" t="n">
        <v>207247</v>
      </c>
      <c r="D29" s="7" t="n">
        <v>212396</v>
      </c>
    </row>
    <row r="30">
      <c r="A30" s="4" t="inlineStr">
        <is>
          <t>Finance receivables</t>
        </is>
      </c>
      <c r="B30" s="7" t="n">
        <v>185448</v>
      </c>
      <c r="D30" s="7" t="n">
        <v>212832</v>
      </c>
    </row>
    <row r="31">
      <c r="A31" s="4" t="inlineStr">
        <is>
          <t>Contract Portfolio | Chapter 13 bankruptcy</t>
        </is>
      </c>
    </row>
    <row r="32">
      <c r="A32" s="3" t="inlineStr">
        <is>
          <t>Accounts Notes And Loans Receivable [Line Items]</t>
        </is>
      </c>
    </row>
    <row r="33">
      <c r="A33" s="4" t="inlineStr">
        <is>
          <t>Finance receivables</t>
        </is>
      </c>
      <c r="B33" s="7" t="n">
        <v>161</v>
      </c>
      <c r="D33" s="7" t="n">
        <v>436</v>
      </c>
    </row>
    <row r="34">
      <c r="A34" s="4" t="inlineStr">
        <is>
          <t>Contract Portfolio | Performing accounts</t>
        </is>
      </c>
    </row>
    <row r="35">
      <c r="A35" s="3" t="inlineStr">
        <is>
          <t>Accounts Notes And Loans Receivable [Line Items]</t>
        </is>
      </c>
    </row>
    <row r="36">
      <c r="A36" s="4" t="inlineStr">
        <is>
          <t>Total</t>
        </is>
      </c>
      <c r="B36" s="7" t="n">
        <v>179723</v>
      </c>
      <c r="D36" s="7" t="n">
        <v>205458</v>
      </c>
    </row>
    <row r="37">
      <c r="A37" s="4" t="inlineStr">
        <is>
          <t>Contract Portfolio | Non-performing accounts</t>
        </is>
      </c>
    </row>
    <row r="38">
      <c r="A38" s="3" t="inlineStr">
        <is>
          <t>Accounts Notes And Loans Receivable [Line Items]</t>
        </is>
      </c>
    </row>
    <row r="39">
      <c r="A39" s="4" t="inlineStr">
        <is>
          <t>Total</t>
        </is>
      </c>
      <c r="B39" s="6" t="n">
        <v>5564</v>
      </c>
      <c r="D39" s="6" t="n">
        <v>69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Finance Receivables (Detail Textuals 1) - USD ($)</t>
        </is>
      </c>
      <c r="B1" s="2" t="inlineStr">
        <is>
          <t>Feb. 28, 2019</t>
        </is>
      </c>
      <c r="C1" s="2" t="inlineStr">
        <is>
          <t>Sep. 30, 2020</t>
        </is>
      </c>
      <c r="D1" s="2" t="inlineStr">
        <is>
          <t>Sep. 30, 2019</t>
        </is>
      </c>
    </row>
    <row r="2">
      <c r="A2" s="3" t="inlineStr">
        <is>
          <t>Accounts Notes And Loans Receivable [Line Items]</t>
        </is>
      </c>
    </row>
    <row r="3">
      <c r="A3" s="4" t="inlineStr">
        <is>
          <t>Maximum criteria for receivable to be a performing account</t>
        </is>
      </c>
      <c r="C3" s="4" t="inlineStr">
        <is>
          <t>61 days</t>
        </is>
      </c>
    </row>
    <row r="4">
      <c r="A4" s="4" t="inlineStr">
        <is>
          <t>Percentage of more than payment contractually for delinquent</t>
        </is>
      </c>
      <c r="C4" s="4" t="inlineStr">
        <is>
          <t>25.00%</t>
        </is>
      </c>
    </row>
    <row r="5">
      <c r="A5" s="4" t="inlineStr">
        <is>
          <t>Minimum criteria for receivable to be a non-performing account</t>
        </is>
      </c>
      <c r="C5" s="4" t="inlineStr">
        <is>
          <t>61 days</t>
        </is>
      </c>
    </row>
    <row r="6">
      <c r="A6" s="4" t="inlineStr">
        <is>
          <t>Troubled debt restructuring allowance for credit losses</t>
        </is>
      </c>
      <c r="C6" s="6" t="n">
        <v>86000</v>
      </c>
      <c r="D6" s="6" t="n">
        <v>232000</v>
      </c>
    </row>
    <row r="7">
      <c r="A7" s="4" t="inlineStr">
        <is>
          <t>Minimum</t>
        </is>
      </c>
    </row>
    <row r="8">
      <c r="A8" s="3" t="inlineStr">
        <is>
          <t>Accounts Notes And Loans Receivable [Line Items]</t>
        </is>
      </c>
    </row>
    <row r="9">
      <c r="A9" s="4" t="inlineStr">
        <is>
          <t>Criteria for receivable to be delinquent account</t>
        </is>
      </c>
      <c r="B9" s="4" t="inlineStr">
        <is>
          <t>121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Information regarding delinquency rates with respect to contracts and direct loans (Details 4) - Finance receivables - USD ($) $ in Thousands</t>
        </is>
      </c>
      <c r="B1" s="2" t="inlineStr">
        <is>
          <t>Sep. 30, 2020</t>
        </is>
      </c>
      <c r="C1" s="2" t="inlineStr">
        <is>
          <t>Mar. 31, 2020</t>
        </is>
      </c>
      <c r="D1" s="2" t="inlineStr">
        <is>
          <t>Sep. 30, 2019</t>
        </is>
      </c>
    </row>
    <row r="2">
      <c r="A2" s="3" t="inlineStr">
        <is>
          <t>Accounts Notes And Loans Receivable [Line Items]</t>
        </is>
      </c>
    </row>
    <row r="3">
      <c r="A3" s="4" t="inlineStr">
        <is>
          <t>Balance Outstanding</t>
        </is>
      </c>
      <c r="B3" s="6" t="n">
        <v>198007</v>
      </c>
      <c r="D3" s="6" t="n">
        <v>221876</v>
      </c>
    </row>
    <row r="4">
      <c r="A4" s="4" t="inlineStr">
        <is>
          <t>Direct Loans</t>
        </is>
      </c>
    </row>
    <row r="5">
      <c r="A5" s="3" t="inlineStr">
        <is>
          <t>Accounts Notes And Loans Receivable [Line Items]</t>
        </is>
      </c>
    </row>
    <row r="6">
      <c r="A6" s="4" t="inlineStr">
        <is>
          <t>Balance Outstanding</t>
        </is>
      </c>
      <c r="B6" s="7" t="n">
        <v>12720</v>
      </c>
      <c r="C6" s="6" t="n">
        <v>11844</v>
      </c>
      <c r="D6" s="7" t="n">
        <v>9480</v>
      </c>
    </row>
    <row r="7">
      <c r="A7" s="4" t="inlineStr">
        <is>
          <t>Total</t>
        </is>
      </c>
      <c r="B7" s="6" t="n">
        <v>560</v>
      </c>
      <c r="C7" s="6" t="n">
        <v>539</v>
      </c>
      <c r="D7" s="6" t="n">
        <v>390</v>
      </c>
    </row>
    <row r="8">
      <c r="A8" s="4" t="inlineStr">
        <is>
          <t>Total (in percentage)</t>
        </is>
      </c>
      <c r="B8" s="4" t="inlineStr">
        <is>
          <t>4.40%</t>
        </is>
      </c>
      <c r="C8" s="4" t="inlineStr">
        <is>
          <t>4.55%</t>
        </is>
      </c>
      <c r="D8" s="4" t="inlineStr">
        <is>
          <t>4.11%</t>
        </is>
      </c>
    </row>
    <row r="9">
      <c r="A9" s="4" t="inlineStr">
        <is>
          <t>Contract Portfolio</t>
        </is>
      </c>
    </row>
    <row r="10">
      <c r="A10" s="3" t="inlineStr">
        <is>
          <t>Accounts Notes And Loans Receivable [Line Items]</t>
        </is>
      </c>
    </row>
    <row r="11">
      <c r="A11" s="4" t="inlineStr">
        <is>
          <t>Balance Outstanding</t>
        </is>
      </c>
      <c r="B11" s="6" t="n">
        <v>185287</v>
      </c>
      <c r="C11" s="6" t="n">
        <v>207247</v>
      </c>
      <c r="D11" s="6" t="n">
        <v>212396</v>
      </c>
    </row>
    <row r="12">
      <c r="A12" s="4" t="inlineStr">
        <is>
          <t>Total</t>
        </is>
      </c>
      <c r="B12" s="6" t="n">
        <v>15796</v>
      </c>
      <c r="C12" s="6" t="n">
        <v>21179</v>
      </c>
      <c r="D12" s="6" t="n">
        <v>20919</v>
      </c>
    </row>
    <row r="13">
      <c r="A13" s="4" t="inlineStr">
        <is>
          <t>Total (in percentage)</t>
        </is>
      </c>
      <c r="B13" s="4" t="inlineStr">
        <is>
          <t>8.53%</t>
        </is>
      </c>
      <c r="C13" s="4" t="inlineStr">
        <is>
          <t>10.22%</t>
        </is>
      </c>
      <c r="D13" s="4" t="inlineStr">
        <is>
          <t>9.85%</t>
        </is>
      </c>
    </row>
    <row r="14">
      <c r="A14" s="4" t="inlineStr">
        <is>
          <t>30 - 59 days | Direct Loans</t>
        </is>
      </c>
    </row>
    <row r="15">
      <c r="A15" s="3" t="inlineStr">
        <is>
          <t>Accounts Notes And Loans Receivable [Line Items]</t>
        </is>
      </c>
    </row>
    <row r="16">
      <c r="A16" s="4" t="inlineStr">
        <is>
          <t>Total</t>
        </is>
      </c>
      <c r="B16" s="6" t="n">
        <v>349</v>
      </c>
      <c r="C16" s="6" t="n">
        <v>344</v>
      </c>
      <c r="D16" s="6" t="n">
        <v>219</v>
      </c>
    </row>
    <row r="17">
      <c r="A17" s="4" t="inlineStr">
        <is>
          <t>Total (in percentage)</t>
        </is>
      </c>
      <c r="B17" s="4" t="inlineStr">
        <is>
          <t>2.74%</t>
        </is>
      </c>
      <c r="C17" s="4" t="inlineStr">
        <is>
          <t>2.90%</t>
        </is>
      </c>
      <c r="D17" s="4" t="inlineStr">
        <is>
          <t>2.31%</t>
        </is>
      </c>
    </row>
    <row r="18">
      <c r="A18" s="4" t="inlineStr">
        <is>
          <t>30 - 59 days | Contract Portfolio</t>
        </is>
      </c>
    </row>
    <row r="19">
      <c r="A19" s="3" t="inlineStr">
        <is>
          <t>Accounts Notes And Loans Receivable [Line Items]</t>
        </is>
      </c>
    </row>
    <row r="20">
      <c r="A20" s="4" t="inlineStr">
        <is>
          <t>Total</t>
        </is>
      </c>
      <c r="B20" s="6" t="n">
        <v>10232</v>
      </c>
      <c r="C20" s="6" t="n">
        <v>14977</v>
      </c>
      <c r="D20" s="6" t="n">
        <v>13981</v>
      </c>
    </row>
    <row r="21">
      <c r="A21" s="4" t="inlineStr">
        <is>
          <t>Total (in percentage)</t>
        </is>
      </c>
      <c r="B21" s="4" t="inlineStr">
        <is>
          <t>5.52%</t>
        </is>
      </c>
      <c r="C21" s="4" t="inlineStr">
        <is>
          <t>7.23%</t>
        </is>
      </c>
      <c r="D21" s="4" t="inlineStr">
        <is>
          <t>6.58%</t>
        </is>
      </c>
    </row>
    <row r="22">
      <c r="A22" s="4" t="inlineStr">
        <is>
          <t>60 - 89 days | Direct Loans</t>
        </is>
      </c>
    </row>
    <row r="23">
      <c r="A23" s="3" t="inlineStr">
        <is>
          <t>Accounts Notes And Loans Receivable [Line Items]</t>
        </is>
      </c>
    </row>
    <row r="24">
      <c r="A24" s="4" t="inlineStr">
        <is>
          <t>Total</t>
        </is>
      </c>
      <c r="B24" s="6" t="n">
        <v>159</v>
      </c>
      <c r="C24" s="6" t="n">
        <v>136</v>
      </c>
      <c r="D24" s="6" t="n">
        <v>115</v>
      </c>
    </row>
    <row r="25">
      <c r="A25" s="4" t="inlineStr">
        <is>
          <t>Total (in percentage)</t>
        </is>
      </c>
      <c r="B25" s="4" t="inlineStr">
        <is>
          <t>1.25%</t>
        </is>
      </c>
      <c r="C25" s="4" t="inlineStr">
        <is>
          <t>1.15%</t>
        </is>
      </c>
      <c r="D25" s="4" t="inlineStr">
        <is>
          <t>1.21%</t>
        </is>
      </c>
    </row>
    <row r="26">
      <c r="A26" s="4" t="inlineStr">
        <is>
          <t>60 - 89 days | Contract Portfolio</t>
        </is>
      </c>
    </row>
    <row r="27">
      <c r="A27" s="3" t="inlineStr">
        <is>
          <t>Accounts Notes And Loans Receivable [Line Items]</t>
        </is>
      </c>
    </row>
    <row r="28">
      <c r="A28" s="4" t="inlineStr">
        <is>
          <t>Total</t>
        </is>
      </c>
      <c r="B28" s="6" t="n">
        <v>3962</v>
      </c>
      <c r="C28" s="6" t="n">
        <v>4290</v>
      </c>
      <c r="D28" s="6" t="n">
        <v>4950</v>
      </c>
    </row>
    <row r="29">
      <c r="A29" s="4" t="inlineStr">
        <is>
          <t>Total (in percentage)</t>
        </is>
      </c>
      <c r="B29" s="4" t="inlineStr">
        <is>
          <t>2.14%</t>
        </is>
      </c>
      <c r="C29" s="4" t="inlineStr">
        <is>
          <t>2.07%</t>
        </is>
      </c>
      <c r="D29" s="4" t="inlineStr">
        <is>
          <t>2.33%</t>
        </is>
      </c>
    </row>
    <row r="30">
      <c r="A30" s="4" t="inlineStr">
        <is>
          <t>90 - 119 days | Direct Loans</t>
        </is>
      </c>
    </row>
    <row r="31">
      <c r="A31" s="3" t="inlineStr">
        <is>
          <t>Accounts Notes And Loans Receivable [Line Items]</t>
        </is>
      </c>
    </row>
    <row r="32">
      <c r="A32" s="4" t="inlineStr">
        <is>
          <t>Total</t>
        </is>
      </c>
      <c r="B32" s="6" t="n">
        <v>52</v>
      </c>
      <c r="C32" s="6" t="n">
        <v>59</v>
      </c>
      <c r="D32" s="6" t="n">
        <v>56</v>
      </c>
    </row>
    <row r="33">
      <c r="A33" s="4" t="inlineStr">
        <is>
          <t>Total (in percentage)</t>
        </is>
      </c>
      <c r="B33" s="4" t="inlineStr">
        <is>
          <t>0.41%</t>
        </is>
      </c>
      <c r="C33" s="4" t="inlineStr">
        <is>
          <t>0.50%</t>
        </is>
      </c>
      <c r="D33" s="4" t="inlineStr">
        <is>
          <t>0.59%</t>
        </is>
      </c>
    </row>
    <row r="34">
      <c r="A34" s="4" t="inlineStr">
        <is>
          <t>90 - 119 days | Contract Portfolio</t>
        </is>
      </c>
    </row>
    <row r="35">
      <c r="A35" s="3" t="inlineStr">
        <is>
          <t>Accounts Notes And Loans Receivable [Line Items]</t>
        </is>
      </c>
    </row>
    <row r="36">
      <c r="A36" s="4" t="inlineStr">
        <is>
          <t>Total</t>
        </is>
      </c>
      <c r="B36" s="6" t="n">
        <v>1560</v>
      </c>
      <c r="C36" s="6" t="n">
        <v>1893</v>
      </c>
      <c r="D36" s="6" t="n">
        <v>1946</v>
      </c>
    </row>
    <row r="37">
      <c r="A37" s="4" t="inlineStr">
        <is>
          <t>Total (in percentage)</t>
        </is>
      </c>
      <c r="B37" s="4" t="inlineStr">
        <is>
          <t>0.84%</t>
        </is>
      </c>
      <c r="C37" s="4" t="inlineStr">
        <is>
          <t>0.91%</t>
        </is>
      </c>
      <c r="D37" s="4" t="inlineStr">
        <is>
          <t>0.92%</t>
        </is>
      </c>
    </row>
    <row r="38">
      <c r="A38" s="4" t="inlineStr">
        <is>
          <t>Over 120 days | Contract Portfolio</t>
        </is>
      </c>
    </row>
    <row r="39">
      <c r="A39" s="3" t="inlineStr">
        <is>
          <t>Accounts Notes And Loans Receivable [Line Items]</t>
        </is>
      </c>
    </row>
    <row r="40">
      <c r="A40" s="4" t="inlineStr">
        <is>
          <t>Total</t>
        </is>
      </c>
      <c r="B40" s="6" t="n">
        <v>42</v>
      </c>
      <c r="C40" s="6" t="n">
        <v>19</v>
      </c>
      <c r="D40" s="6" t="n">
        <v>42</v>
      </c>
    </row>
    <row r="41">
      <c r="A41" s="4" t="inlineStr">
        <is>
          <t>Total (in percentage)</t>
        </is>
      </c>
      <c r="B41" s="4" t="inlineStr">
        <is>
          <t>0.02%</t>
        </is>
      </c>
      <c r="C41" s="4" t="inlineStr">
        <is>
          <t>0.01%</t>
        </is>
      </c>
      <c r="D41" s="4" t="inlineStr">
        <is>
          <t>0.0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Interest and fee income on finance receivables</t>
        </is>
      </c>
      <c r="B4" s="6" t="n">
        <v>14064000</v>
      </c>
      <c r="C4" s="6" t="n">
        <v>15585000</v>
      </c>
      <c r="D4" s="6" t="n">
        <v>28215000</v>
      </c>
      <c r="E4" s="6" t="n">
        <v>32226000</v>
      </c>
    </row>
    <row r="5">
      <c r="A5" s="4" t="inlineStr">
        <is>
          <t>Unrealized gain on equity investments</t>
        </is>
      </c>
      <c r="B5" s="7" t="n">
        <v>45000</v>
      </c>
      <c r="D5" s="7" t="n">
        <v>45000</v>
      </c>
    </row>
    <row r="6">
      <c r="A6" s="4" t="inlineStr">
        <is>
          <t>Total revenue</t>
        </is>
      </c>
      <c r="B6" s="7" t="n">
        <v>14109000</v>
      </c>
      <c r="C6" s="7" t="n">
        <v>15585000</v>
      </c>
      <c r="D6" s="7" t="n">
        <v>28260000</v>
      </c>
      <c r="E6" s="7" t="n">
        <v>32226000</v>
      </c>
    </row>
    <row r="7">
      <c r="A7" s="3" t="inlineStr">
        <is>
          <t>Expenses:</t>
        </is>
      </c>
    </row>
    <row r="8">
      <c r="A8" s="4" t="inlineStr">
        <is>
          <t>Marketing</t>
        </is>
      </c>
      <c r="B8" s="7" t="n">
        <v>358000</v>
      </c>
      <c r="C8" s="7" t="n">
        <v>427000</v>
      </c>
      <c r="D8" s="7" t="n">
        <v>577000</v>
      </c>
      <c r="E8" s="7" t="n">
        <v>838000</v>
      </c>
    </row>
    <row r="9">
      <c r="A9" s="4" t="inlineStr">
        <is>
          <t>Salaries and employee benefits</t>
        </is>
      </c>
      <c r="B9" s="7" t="n">
        <v>4798000</v>
      </c>
      <c r="C9" s="7" t="n">
        <v>4718000</v>
      </c>
      <c r="D9" s="7" t="n">
        <v>8950000</v>
      </c>
      <c r="E9" s="7" t="n">
        <v>9539000</v>
      </c>
    </row>
    <row r="10">
      <c r="A10" s="4" t="inlineStr">
        <is>
          <t>Administrative</t>
        </is>
      </c>
      <c r="B10" s="7" t="n">
        <v>2923000</v>
      </c>
      <c r="C10" s="7" t="n">
        <v>3699000</v>
      </c>
      <c r="D10" s="7" t="n">
        <v>5826000</v>
      </c>
      <c r="E10" s="7" t="n">
        <v>7351000</v>
      </c>
    </row>
    <row r="11">
      <c r="A11" s="4" t="inlineStr">
        <is>
          <t>Provision for credit losses</t>
        </is>
      </c>
      <c r="B11" s="7" t="n">
        <v>3050000</v>
      </c>
      <c r="C11" s="7" t="n">
        <v>4000000</v>
      </c>
      <c r="D11" s="7" t="n">
        <v>6350000</v>
      </c>
      <c r="E11" s="7" t="n">
        <v>8385000</v>
      </c>
    </row>
    <row r="12">
      <c r="A12" s="4" t="inlineStr">
        <is>
          <t>Depreciation</t>
        </is>
      </c>
      <c r="B12" s="7" t="n">
        <v>52000</v>
      </c>
      <c r="C12" s="7" t="n">
        <v>83000</v>
      </c>
      <c r="D12" s="7" t="n">
        <v>121000</v>
      </c>
      <c r="E12" s="7" t="n">
        <v>170000</v>
      </c>
    </row>
    <row r="13">
      <c r="A13" s="4" t="inlineStr">
        <is>
          <t>Interest expense</t>
        </is>
      </c>
      <c r="B13" s="7" t="n">
        <v>1569000</v>
      </c>
      <c r="C13" s="7" t="n">
        <v>2298000</v>
      </c>
      <c r="D13" s="7" t="n">
        <v>3218000</v>
      </c>
      <c r="E13" s="7" t="n">
        <v>4786000</v>
      </c>
    </row>
    <row r="14">
      <c r="A14" s="4" t="inlineStr">
        <is>
          <t>Total expenses</t>
        </is>
      </c>
      <c r="B14" s="7" t="n">
        <v>12750000</v>
      </c>
      <c r="C14" s="7" t="n">
        <v>15225000</v>
      </c>
      <c r="D14" s="7" t="n">
        <v>25042000</v>
      </c>
      <c r="E14" s="7" t="n">
        <v>31069000</v>
      </c>
    </row>
    <row r="15">
      <c r="A15" s="4" t="inlineStr">
        <is>
          <t>Income before income taxes</t>
        </is>
      </c>
      <c r="B15" s="7" t="n">
        <v>1359000</v>
      </c>
      <c r="C15" s="7" t="n">
        <v>360000</v>
      </c>
      <c r="D15" s="7" t="n">
        <v>3218000</v>
      </c>
      <c r="E15" s="7" t="n">
        <v>1157000</v>
      </c>
    </row>
    <row r="16">
      <c r="A16" s="4" t="inlineStr">
        <is>
          <t>Income tax expense</t>
        </is>
      </c>
      <c r="B16" s="7" t="n">
        <v>92000</v>
      </c>
      <c r="C16" s="7" t="n">
        <v>92000</v>
      </c>
      <c r="D16" s="7" t="n">
        <v>521000</v>
      </c>
      <c r="E16" s="7" t="n">
        <v>298000</v>
      </c>
    </row>
    <row r="17">
      <c r="A17" s="4" t="inlineStr">
        <is>
          <t>Net income</t>
        </is>
      </c>
      <c r="B17" s="6" t="n">
        <v>1267000</v>
      </c>
      <c r="C17" s="6" t="n">
        <v>268000</v>
      </c>
      <c r="D17" s="6" t="n">
        <v>2697000</v>
      </c>
      <c r="E17" s="6" t="n">
        <v>859000</v>
      </c>
    </row>
    <row r="18">
      <c r="A18" s="3" t="inlineStr">
        <is>
          <t>Earnings per share:</t>
        </is>
      </c>
    </row>
    <row r="19">
      <c r="A19" s="4" t="inlineStr">
        <is>
          <t>Basic (in dollars per share)</t>
        </is>
      </c>
      <c r="B19" s="8" t="n">
        <v>0.16</v>
      </c>
      <c r="C19" s="8" t="n">
        <v>0.03</v>
      </c>
      <c r="D19" s="8" t="n">
        <v>0.34</v>
      </c>
      <c r="E19" s="8" t="n">
        <v>0.11</v>
      </c>
    </row>
    <row r="20">
      <c r="A20" s="4" t="inlineStr">
        <is>
          <t>Diluted (in dollars per share)</t>
        </is>
      </c>
      <c r="B20" s="8" t="n">
        <v>0.16</v>
      </c>
      <c r="C20" s="8" t="n">
        <v>0.03</v>
      </c>
      <c r="D20" s="8" t="n">
        <v>0.34</v>
      </c>
      <c r="E20" s="8"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Investments (Detail Textuals)</t>
        </is>
      </c>
      <c r="B1" s="2" t="inlineStr">
        <is>
          <t>Sep. 30, 2020USD ($)</t>
        </is>
      </c>
    </row>
    <row r="2">
      <c r="A2" s="3" t="inlineStr">
        <is>
          <t>Investments Debt And Equity Securities [Abstract]</t>
        </is>
      </c>
    </row>
    <row r="3">
      <c r="A3" s="4" t="inlineStr">
        <is>
          <t>Equity securities without readily determinable fair value, amount</t>
        </is>
      </c>
      <c r="B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Investments - Schedule of Carrying Values of Equity Securities (Details 1)</t>
        </is>
      </c>
      <c r="B1" s="2" t="inlineStr">
        <is>
          <t>Sep. 30, 2020USD ($)</t>
        </is>
      </c>
    </row>
    <row r="2">
      <c r="A2" s="3" t="inlineStr">
        <is>
          <t>Schedule Of Trading Securities And Other Trading Assets [Line Items]</t>
        </is>
      </c>
    </row>
    <row r="3">
      <c r="A3" s="4" t="inlineStr">
        <is>
          <t>Fair Value with Changes Recognized in Income</t>
        </is>
      </c>
      <c r="B3" s="6" t="n">
        <v>3013000</v>
      </c>
    </row>
    <row r="4">
      <c r="A4" s="4" t="inlineStr">
        <is>
          <t>Equity securities without readily determinable fair value, amount</t>
        </is>
      </c>
      <c r="B4" s="7" t="n">
        <v>0</v>
      </c>
    </row>
    <row r="5">
      <c r="A5" s="4" t="inlineStr">
        <is>
          <t>Marketable Securities</t>
        </is>
      </c>
    </row>
    <row r="6">
      <c r="A6" s="3" t="inlineStr">
        <is>
          <t>Schedule Of Trading Securities And Other Trading Assets [Line Items]</t>
        </is>
      </c>
    </row>
    <row r="7">
      <c r="A7" s="4" t="inlineStr">
        <is>
          <t>Fair Value with Changes Recognized in Income</t>
        </is>
      </c>
      <c r="B7" s="6" t="n">
        <v>301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 Calculation of Net Unrealized Gains and Losses that Relate to Equity Securities (Details 2) $ in Thousands</t>
        </is>
      </c>
      <c r="B1" s="2" t="inlineStr">
        <is>
          <t>6 Months Ended</t>
        </is>
      </c>
    </row>
    <row r="2">
      <c r="B2" s="2" t="inlineStr">
        <is>
          <t>Sep. 30, 2020USD ($)</t>
        </is>
      </c>
    </row>
    <row r="3">
      <c r="A3" s="3" t="inlineStr">
        <is>
          <t>Investments Debt And Equity Securities [Abstract]</t>
        </is>
      </c>
    </row>
    <row r="4">
      <c r="A4" s="4" t="inlineStr">
        <is>
          <t>Net gains recognized during the period related to equity securities</t>
        </is>
      </c>
      <c r="B4" s="6" t="n">
        <v>-45</v>
      </c>
    </row>
    <row r="5">
      <c r="A5" s="4" t="inlineStr">
        <is>
          <t>Unrealized gains recognized during the period related to equity securities still held at the end of the period</t>
        </is>
      </c>
      <c r="B5" s="6" t="n">
        <v>-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7" customWidth="1" min="2" max="2"/>
    <col width="21" customWidth="1" min="3" max="3"/>
    <col width="21" customWidth="1" min="4" max="4"/>
  </cols>
  <sheetData>
    <row r="1">
      <c r="A1" s="1" t="inlineStr">
        <is>
          <t>Acquisition (Detail Textuals) - Metrolina $ in Millions</t>
        </is>
      </c>
      <c r="B1" s="2" t="inlineStr">
        <is>
          <t>Apr. 30, 2019USD ($)Branch</t>
        </is>
      </c>
      <c r="C1" s="2" t="inlineStr">
        <is>
          <t>Sep. 30, 2020USD ($)</t>
        </is>
      </c>
      <c r="D1" s="2" t="inlineStr">
        <is>
          <t>Mar. 31, 2020USD ($)</t>
        </is>
      </c>
    </row>
    <row r="2">
      <c r="A2" s="3" t="inlineStr">
        <is>
          <t>Business Acquisition [Line Items]</t>
        </is>
      </c>
    </row>
    <row r="3">
      <c r="A3" s="4" t="inlineStr">
        <is>
          <t>Acquisition completion date</t>
        </is>
      </c>
      <c r="B3" s="4" t="inlineStr">
        <is>
          <t>Apr. 30,
		2019</t>
        </is>
      </c>
    </row>
    <row r="4">
      <c r="A4" s="4" t="inlineStr">
        <is>
          <t>Number of branches acquired | Branch</t>
        </is>
      </c>
      <c r="B4" s="7" t="n">
        <v>3</v>
      </c>
    </row>
    <row r="5">
      <c r="A5" s="4" t="inlineStr">
        <is>
          <t>Finance receivable, net</t>
        </is>
      </c>
      <c r="B5" s="9" t="n">
        <v>20.1</v>
      </c>
      <c r="C5" s="9" t="n">
        <v>7.3</v>
      </c>
      <c r="D5" s="9" t="n">
        <v>10.9</v>
      </c>
    </row>
    <row r="6">
      <c r="A6" s="4" t="inlineStr">
        <is>
          <t>Other assets</t>
        </is>
      </c>
      <c r="B6" s="5" t="n">
        <v>0.1</v>
      </c>
    </row>
    <row r="7">
      <c r="A7" s="4" t="inlineStr">
        <is>
          <t>Assumed liabilities</t>
        </is>
      </c>
      <c r="B7" s="5" t="n">
        <v>0.2</v>
      </c>
    </row>
    <row r="8">
      <c r="A8" s="4" t="inlineStr">
        <is>
          <t>Expense related to asset acquisition</t>
        </is>
      </c>
      <c r="B8" s="5" t="n">
        <v>0.3</v>
      </c>
    </row>
    <row r="9">
      <c r="A9" s="4" t="inlineStr">
        <is>
          <t>Goodwill</t>
        </is>
      </c>
      <c r="B9" s="9" t="n">
        <v>0.3</v>
      </c>
    </row>
    <row r="10">
      <c r="A10" s="4" t="inlineStr">
        <is>
          <t>North Carolina</t>
        </is>
      </c>
    </row>
    <row r="11">
      <c r="A11" s="3" t="inlineStr">
        <is>
          <t>Business Acquisition [Line Items]</t>
        </is>
      </c>
    </row>
    <row r="12">
      <c r="A12" s="4" t="inlineStr">
        <is>
          <t>Number of branches acquired | Branch</t>
        </is>
      </c>
      <c r="B12" s="7" t="n">
        <v>2</v>
      </c>
    </row>
    <row r="13">
      <c r="A13" s="4" t="inlineStr">
        <is>
          <t>South Carolina</t>
        </is>
      </c>
    </row>
    <row r="14">
      <c r="A14" s="3" t="inlineStr">
        <is>
          <t>Business Acquisition [Line Items]</t>
        </is>
      </c>
    </row>
    <row r="15">
      <c r="A15" s="4" t="inlineStr">
        <is>
          <t>Number of branches acquired | Branch</t>
        </is>
      </c>
      <c r="B15" s="7"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redit Facility (Detail Textuals) - Senior Secured Credit Facility - USD ($)</t>
        </is>
      </c>
      <c r="B1" s="2" t="inlineStr">
        <is>
          <t>Mar. 29, 2019</t>
        </is>
      </c>
      <c r="C1" s="2" t="inlineStr">
        <is>
          <t>Sep. 30, 2020</t>
        </is>
      </c>
    </row>
    <row r="2">
      <c r="A2" s="3" t="inlineStr">
        <is>
          <t>Line Of Credit Facility [Line Items]</t>
        </is>
      </c>
    </row>
    <row r="3">
      <c r="A3" s="4" t="inlineStr">
        <is>
          <t>Line of credit facility amount</t>
        </is>
      </c>
      <c r="B3" s="6" t="n">
        <v>175000000</v>
      </c>
    </row>
    <row r="4">
      <c r="A4" s="4" t="inlineStr">
        <is>
          <t>Debt instrument description of variable rate basis</t>
        </is>
      </c>
      <c r="C4" s="4" t="inlineStr">
        <is>
          <t>outstanding advances under the Credit Facility will accrue interest at a rate of LIBOR</t>
        </is>
      </c>
    </row>
    <row r="5">
      <c r="A5" s="4" t="inlineStr">
        <is>
          <t>Debt Instrument, Basis Spread on Variable Rate</t>
        </is>
      </c>
      <c r="B5" s="4" t="inlineStr">
        <is>
          <t>3.75%</t>
        </is>
      </c>
    </row>
    <row r="6">
      <c r="A6" s="4" t="inlineStr">
        <is>
          <t>Commitment period for advances under Credit Facility</t>
        </is>
      </c>
      <c r="B6" s="4" t="inlineStr">
        <is>
          <t>3 years</t>
        </is>
      </c>
    </row>
    <row r="7">
      <c r="A7" s="4" t="inlineStr">
        <is>
          <t>Amortization period over which outstanding balance of credit facility is paid off</t>
        </is>
      </c>
      <c r="B7" s="4" t="inlineStr">
        <is>
          <t>4 years</t>
        </is>
      </c>
    </row>
    <row r="8">
      <c r="A8" s="4" t="inlineStr">
        <is>
          <t>Maximum</t>
        </is>
      </c>
    </row>
    <row r="9">
      <c r="A9" s="3" t="inlineStr">
        <is>
          <t>Line Of Credit Facility [Line Items]</t>
        </is>
      </c>
    </row>
    <row r="10">
      <c r="A10" s="4" t="inlineStr">
        <is>
          <t>Credit Facility available as percentage of value of non-delinquent receivables</t>
        </is>
      </c>
      <c r="B10" s="4" t="inlineStr">
        <is>
          <t>82.50%</t>
        </is>
      </c>
    </row>
    <row r="11">
      <c r="A11" s="4" t="inlineStr">
        <is>
          <t>Percentage of borrowers obligation under credit agreement</t>
        </is>
      </c>
      <c r="B11" s="4"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redit Facility - Schedule of Future Maturities of Debt (Detail) $ in Thousands</t>
        </is>
      </c>
      <c r="B1" s="2" t="inlineStr">
        <is>
          <t>Sep. 30, 2020USD ($)</t>
        </is>
      </c>
    </row>
    <row r="2">
      <c r="A2" s="3" t="inlineStr">
        <is>
          <t>Long Term Debt By Maturity [Abstract]</t>
        </is>
      </c>
    </row>
    <row r="3">
      <c r="A3" s="4" t="inlineStr">
        <is>
          <t>FY2021</t>
        </is>
      </c>
      <c r="B3" s="6" t="n">
        <v>721</v>
      </c>
    </row>
    <row r="4">
      <c r="A4" s="4" t="inlineStr">
        <is>
          <t>FY2022</t>
        </is>
      </c>
      <c r="B4" s="7" t="n">
        <v>2163</v>
      </c>
    </row>
    <row r="5">
      <c r="A5" s="4" t="inlineStr">
        <is>
          <t>FY2023</t>
        </is>
      </c>
      <c r="B5" s="7" t="n">
        <v>27610</v>
      </c>
    </row>
    <row r="6">
      <c r="A6" s="4" t="inlineStr">
        <is>
          <t>FY2024</t>
        </is>
      </c>
      <c r="B6" s="7" t="n">
        <v>27250</v>
      </c>
    </row>
    <row r="7">
      <c r="A7" s="4" t="inlineStr">
        <is>
          <t>FY2025</t>
        </is>
      </c>
      <c r="B7" s="7" t="n">
        <v>27250</v>
      </c>
    </row>
    <row r="8">
      <c r="A8" s="4" t="inlineStr">
        <is>
          <t>Thereafter</t>
        </is>
      </c>
      <c r="B8" s="7" t="n">
        <v>27250</v>
      </c>
    </row>
    <row r="9">
      <c r="A9" s="4" t="inlineStr">
        <is>
          <t>Future maturities of debt</t>
        </is>
      </c>
      <c r="B9" s="6" t="n">
        <v>1122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 Textua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expense</t>
        </is>
      </c>
      <c r="B4" s="6" t="n">
        <v>92000</v>
      </c>
      <c r="C4" s="6" t="n">
        <v>92000</v>
      </c>
      <c r="D4" s="6" t="n">
        <v>521000</v>
      </c>
      <c r="E4" s="6" t="n">
        <v>298000</v>
      </c>
    </row>
    <row r="5">
      <c r="A5" s="4" t="inlineStr">
        <is>
          <t>Increase (decrease) in effective tax rate</t>
        </is>
      </c>
      <c r="B5" s="4" t="inlineStr">
        <is>
          <t>6.80%</t>
        </is>
      </c>
      <c r="C5" s="4" t="inlineStr">
        <is>
          <t>25.60%</t>
        </is>
      </c>
      <c r="D5" s="4" t="inlineStr">
        <is>
          <t>16.20%</t>
        </is>
      </c>
      <c r="E5" s="4" t="inlineStr">
        <is>
          <t>25.8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Detail Textuals) - USD ($) $ in Thousands</t>
        </is>
      </c>
      <c r="B1" s="2" t="inlineStr">
        <is>
          <t>6 Months Ended</t>
        </is>
      </c>
    </row>
    <row r="2">
      <c r="B2" s="2" t="inlineStr">
        <is>
          <t>Sep. 30, 2020</t>
        </is>
      </c>
      <c r="C2" s="2" t="inlineStr">
        <is>
          <t>Mar. 31, 2020</t>
        </is>
      </c>
    </row>
    <row r="3">
      <c r="A3" s="3" t="inlineStr">
        <is>
          <t>Lessee Lease Description [Line Items]</t>
        </is>
      </c>
    </row>
    <row r="4">
      <c r="A4" s="4" t="inlineStr">
        <is>
          <t>Operating lease liabilities</t>
        </is>
      </c>
      <c r="B4" s="6" t="n">
        <v>2590</v>
      </c>
      <c r="C4" s="6" t="n">
        <v>2652</v>
      </c>
    </row>
    <row r="5">
      <c r="A5" s="4" t="inlineStr">
        <is>
          <t>Operating lease right-of-use assets</t>
        </is>
      </c>
      <c r="B5" s="6" t="n">
        <v>2588</v>
      </c>
      <c r="C5" s="6" t="n">
        <v>2598</v>
      </c>
    </row>
    <row r="6">
      <c r="A6" s="4" t="inlineStr">
        <is>
          <t>Branch network lease agreement</t>
        </is>
      </c>
    </row>
    <row r="7">
      <c r="A7" s="3" t="inlineStr">
        <is>
          <t>Lessee Lease Description [Line Items]</t>
        </is>
      </c>
    </row>
    <row r="8">
      <c r="A8" s="4" t="inlineStr">
        <is>
          <t>Operating lease, existence of option to extend</t>
        </is>
      </c>
      <c r="B8" s="4" t="inlineStr">
        <is>
          <t>true</t>
        </is>
      </c>
    </row>
    <row r="9">
      <c r="A9" s="4" t="inlineStr">
        <is>
          <t>Operating lease minimum term to extend</t>
        </is>
      </c>
      <c r="B9" s="4" t="inlineStr">
        <is>
          <t>1 year</t>
        </is>
      </c>
    </row>
    <row r="10">
      <c r="A10" s="4" t="inlineStr">
        <is>
          <t>Operating lease maximum term to extend</t>
        </is>
      </c>
      <c r="B10" s="4" t="inlineStr">
        <is>
          <t>3 years</t>
        </is>
      </c>
    </row>
    <row r="11">
      <c r="A11" s="4" t="inlineStr">
        <is>
          <t>Corporate headquarters lease agreement</t>
        </is>
      </c>
    </row>
    <row r="12">
      <c r="A12" s="3" t="inlineStr">
        <is>
          <t>Lessee Lease Description [Line Items]</t>
        </is>
      </c>
    </row>
    <row r="13">
      <c r="A13" s="4" t="inlineStr">
        <is>
          <t>Operating lease renewal period</t>
        </is>
      </c>
      <c r="B13" s="4" t="inlineStr">
        <is>
          <t>2020-04</t>
        </is>
      </c>
    </row>
    <row r="14">
      <c r="A14" s="4" t="inlineStr">
        <is>
          <t>Operating lease expiration period</t>
        </is>
      </c>
      <c r="B14" s="4" t="inlineStr">
        <is>
          <t>2023-03</t>
        </is>
      </c>
    </row>
    <row r="15">
      <c r="A15" s="4" t="inlineStr">
        <is>
          <t>Minimum | Branch network lease agreement</t>
        </is>
      </c>
    </row>
    <row r="16">
      <c r="A16" s="3" t="inlineStr">
        <is>
          <t>Lessee Lease Description [Line Items]</t>
        </is>
      </c>
    </row>
    <row r="17">
      <c r="A17" s="4" t="inlineStr">
        <is>
          <t>Operating lease, term of contract</t>
        </is>
      </c>
      <c r="B17" s="4" t="inlineStr">
        <is>
          <t>1 year</t>
        </is>
      </c>
    </row>
    <row r="18">
      <c r="A18" s="4" t="inlineStr">
        <is>
          <t>Maximum | Branch network lease agreement</t>
        </is>
      </c>
    </row>
    <row r="19">
      <c r="A19" s="3" t="inlineStr">
        <is>
          <t>Lessee Lease Description [Line Items]</t>
        </is>
      </c>
    </row>
    <row r="20">
      <c r="A20" s="4" t="inlineStr">
        <is>
          <t>Operating lease, term of contract</t>
        </is>
      </c>
      <c r="B20"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Leases (Details) - USD ($) $ in Thousands</t>
        </is>
      </c>
      <c r="B1" s="2" t="inlineStr">
        <is>
          <t>Sep. 30, 2020</t>
        </is>
      </c>
      <c r="C1" s="2" t="inlineStr">
        <is>
          <t>Mar. 31, 2020</t>
        </is>
      </c>
    </row>
    <row r="2">
      <c r="A2" s="3" t="inlineStr">
        <is>
          <t>Leases [Abstract]</t>
        </is>
      </c>
    </row>
    <row r="3">
      <c r="A3" s="4" t="inlineStr">
        <is>
          <t>FY2021</t>
        </is>
      </c>
      <c r="B3" s="6" t="n">
        <v>697</v>
      </c>
    </row>
    <row r="4">
      <c r="A4" s="4" t="inlineStr">
        <is>
          <t>FY2022</t>
        </is>
      </c>
      <c r="B4" s="7" t="n">
        <v>1059</v>
      </c>
    </row>
    <row r="5">
      <c r="A5" s="4" t="inlineStr">
        <is>
          <t>FY2023</t>
        </is>
      </c>
      <c r="B5" s="7" t="n">
        <v>689</v>
      </c>
    </row>
    <row r="6">
      <c r="A6" s="4" t="inlineStr">
        <is>
          <t>FY2024</t>
        </is>
      </c>
      <c r="B6" s="7" t="n">
        <v>220</v>
      </c>
    </row>
    <row r="7">
      <c r="A7" s="4" t="inlineStr">
        <is>
          <t>FY2025</t>
        </is>
      </c>
      <c r="B7" s="7" t="n">
        <v>153</v>
      </c>
    </row>
    <row r="8">
      <c r="A8" s="4" t="inlineStr">
        <is>
          <t>Thereafter</t>
        </is>
      </c>
      <c r="B8" s="7" t="n">
        <v>64</v>
      </c>
    </row>
    <row r="9">
      <c r="A9" s="4" t="inlineStr">
        <is>
          <t>Total future minimum lease payments</t>
        </is>
      </c>
      <c r="B9" s="7" t="n">
        <v>2882</v>
      </c>
    </row>
    <row r="10">
      <c r="A10" s="4" t="inlineStr">
        <is>
          <t>Present value adjustment</t>
        </is>
      </c>
      <c r="B10" s="7" t="n">
        <v>-292</v>
      </c>
    </row>
    <row r="11">
      <c r="A11" s="4" t="inlineStr">
        <is>
          <t>Operating lease liabilities</t>
        </is>
      </c>
      <c r="B11" s="6" t="n">
        <v>2590</v>
      </c>
      <c r="C11" s="6" t="n">
        <v>26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chedule of Lease Cost (Details) - USD ($) $ in Thousands</t>
        </is>
      </c>
      <c r="B1" s="2" t="inlineStr">
        <is>
          <t>3 Months Ended</t>
        </is>
      </c>
      <c r="C1" s="2" t="inlineStr">
        <is>
          <t>6 Months Ended</t>
        </is>
      </c>
    </row>
    <row r="2">
      <c r="B2" s="2" t="inlineStr">
        <is>
          <t>Sep. 30, 2020</t>
        </is>
      </c>
      <c r="C2" s="2" t="inlineStr">
        <is>
          <t>Sep. 30, 2020</t>
        </is>
      </c>
    </row>
    <row r="3">
      <c r="A3" s="3" t="inlineStr">
        <is>
          <t>Lease cost:</t>
        </is>
      </c>
    </row>
    <row r="4">
      <c r="A4" s="4" t="inlineStr">
        <is>
          <t>Operating lease cost</t>
        </is>
      </c>
      <c r="B4" s="6" t="n">
        <v>372</v>
      </c>
      <c r="C4" s="6" t="n">
        <v>783</v>
      </c>
    </row>
    <row r="5">
      <c r="A5" s="4" t="inlineStr">
        <is>
          <t>Variable lease cost</t>
        </is>
      </c>
      <c r="B5" s="7" t="n">
        <v>85</v>
      </c>
      <c r="C5" s="7" t="n">
        <v>182</v>
      </c>
    </row>
    <row r="6">
      <c r="A6" s="4" t="inlineStr">
        <is>
          <t>Total lease cost</t>
        </is>
      </c>
      <c r="B6" s="6" t="n">
        <v>457</v>
      </c>
      <c r="C6" s="6" t="n">
        <v>9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8" customWidth="1" min="5" max="5"/>
  </cols>
  <sheetData>
    <row r="1">
      <c r="A1" s="1" t="inlineStr">
        <is>
          <t>Consolidated Statements of Shareholders' Equity (Unaudited) - USD ($) shares in Thousands, $ in Thousands</t>
        </is>
      </c>
      <c r="B1" s="2" t="inlineStr">
        <is>
          <t>Total</t>
        </is>
      </c>
      <c r="C1" s="2" t="inlineStr">
        <is>
          <t>Common Stock</t>
        </is>
      </c>
      <c r="D1" s="2" t="inlineStr">
        <is>
          <t>Treasury Stock</t>
        </is>
      </c>
      <c r="E1" s="2" t="inlineStr">
        <is>
          <t>Retained Earnings</t>
        </is>
      </c>
    </row>
    <row r="2">
      <c r="A2" s="4" t="inlineStr">
        <is>
          <t>Balance at Mar. 31, 2019</t>
        </is>
      </c>
      <c r="B2" s="6" t="n">
        <v>104885</v>
      </c>
      <c r="C2" s="6" t="n">
        <v>34660</v>
      </c>
      <c r="D2" s="6" t="n">
        <v>-70459</v>
      </c>
      <c r="E2" s="6" t="n">
        <v>140684</v>
      </c>
    </row>
    <row r="3">
      <c r="A3" s="4" t="inlineStr">
        <is>
          <t>Balance (in shares) at Mar. 31, 2019</t>
        </is>
      </c>
      <c r="C3" s="7" t="n">
        <v>7910</v>
      </c>
    </row>
    <row r="4">
      <c r="A4" s="3" t="inlineStr">
        <is>
          <t>Increase (Decrease) in Stockholders' Equity [Roll Forward]</t>
        </is>
      </c>
    </row>
    <row r="5">
      <c r="A5" s="4" t="inlineStr">
        <is>
          <t>Issuance of restricted stock awards (in shares)</t>
        </is>
      </c>
      <c r="C5" s="7" t="n">
        <v>40</v>
      </c>
    </row>
    <row r="6">
      <c r="A6" s="4" t="inlineStr">
        <is>
          <t>Cancellation of restricted stock awards (in shares)</t>
        </is>
      </c>
      <c r="C6" s="7" t="n">
        <v>-25</v>
      </c>
    </row>
    <row r="7">
      <c r="A7" s="4" t="inlineStr">
        <is>
          <t>Share-based compensation</t>
        </is>
      </c>
      <c r="B7" s="7" t="n">
        <v>89</v>
      </c>
      <c r="C7" s="6" t="n">
        <v>89</v>
      </c>
    </row>
    <row r="8">
      <c r="A8" s="4" t="inlineStr">
        <is>
          <t>Common stock repurchases</t>
        </is>
      </c>
      <c r="B8" s="6" t="n">
        <v>0</v>
      </c>
    </row>
    <row r="9">
      <c r="A9" s="4" t="inlineStr">
        <is>
          <t>Common stock repurchases (in shares)</t>
        </is>
      </c>
      <c r="B9" s="7" t="n">
        <v>0</v>
      </c>
    </row>
    <row r="10">
      <c r="A10" s="4" t="inlineStr">
        <is>
          <t>Net income</t>
        </is>
      </c>
      <c r="B10" s="6" t="n">
        <v>859</v>
      </c>
      <c r="E10" s="7" t="n">
        <v>859</v>
      </c>
    </row>
    <row r="11">
      <c r="A11" s="4" t="inlineStr">
        <is>
          <t>Balance at Sep. 30, 2019</t>
        </is>
      </c>
      <c r="B11" s="7" t="n">
        <v>105833</v>
      </c>
      <c r="C11" s="6" t="n">
        <v>34749</v>
      </c>
      <c r="D11" s="7" t="n">
        <v>-70459</v>
      </c>
      <c r="E11" s="7" t="n">
        <v>141543</v>
      </c>
    </row>
    <row r="12">
      <c r="A12" s="4" t="inlineStr">
        <is>
          <t>Balance (in shares) at Sep. 30, 2019</t>
        </is>
      </c>
      <c r="C12" s="7" t="n">
        <v>7925</v>
      </c>
    </row>
    <row r="13">
      <c r="A13" s="4" t="inlineStr">
        <is>
          <t>Balance at Jun. 30, 2019</t>
        </is>
      </c>
      <c r="B13" s="7" t="n">
        <v>105510</v>
      </c>
      <c r="C13" s="6" t="n">
        <v>34694</v>
      </c>
      <c r="D13" s="7" t="n">
        <v>-70459</v>
      </c>
      <c r="E13" s="7" t="n">
        <v>141275</v>
      </c>
    </row>
    <row r="14">
      <c r="A14" s="4" t="inlineStr">
        <is>
          <t>Balance (in shares) at Jun. 30, 2019</t>
        </is>
      </c>
      <c r="C14" s="7" t="n">
        <v>7928</v>
      </c>
    </row>
    <row r="15">
      <c r="A15" s="3" t="inlineStr">
        <is>
          <t>Increase (Decrease) in Stockholders' Equity [Roll Forward]</t>
        </is>
      </c>
    </row>
    <row r="16">
      <c r="A16" s="4" t="inlineStr">
        <is>
          <t>Issuance of restricted stock awards (in shares)</t>
        </is>
      </c>
      <c r="C16" s="7" t="n">
        <v>21</v>
      </c>
    </row>
    <row r="17">
      <c r="A17" s="4" t="inlineStr">
        <is>
          <t>Cancellation of restricted stock awards (in shares)</t>
        </is>
      </c>
      <c r="C17" s="7" t="n">
        <v>-24</v>
      </c>
    </row>
    <row r="18">
      <c r="A18" s="4" t="inlineStr">
        <is>
          <t>Share-based compensation</t>
        </is>
      </c>
      <c r="B18" s="7" t="n">
        <v>55</v>
      </c>
      <c r="C18" s="6" t="n">
        <v>55</v>
      </c>
    </row>
    <row r="19">
      <c r="A19" s="4" t="inlineStr">
        <is>
          <t>Common stock repurchases</t>
        </is>
      </c>
      <c r="B19" s="6" t="n">
        <v>0</v>
      </c>
    </row>
    <row r="20">
      <c r="A20" s="4" t="inlineStr">
        <is>
          <t>Common stock repurchases (in shares)</t>
        </is>
      </c>
      <c r="B20" s="7" t="n">
        <v>0</v>
      </c>
    </row>
    <row r="21">
      <c r="A21" s="4" t="inlineStr">
        <is>
          <t>Net income</t>
        </is>
      </c>
      <c r="B21" s="6" t="n">
        <v>268</v>
      </c>
      <c r="E21" s="7" t="n">
        <v>268</v>
      </c>
    </row>
    <row r="22">
      <c r="A22" s="4" t="inlineStr">
        <is>
          <t>Balance at Sep. 30, 2019</t>
        </is>
      </c>
      <c r="B22" s="7" t="n">
        <v>105833</v>
      </c>
      <c r="C22" s="6" t="n">
        <v>34749</v>
      </c>
      <c r="D22" s="7" t="n">
        <v>-70459</v>
      </c>
      <c r="E22" s="7" t="n">
        <v>141543</v>
      </c>
    </row>
    <row r="23">
      <c r="A23" s="4" t="inlineStr">
        <is>
          <t>Balance (in shares) at Sep. 30, 2019</t>
        </is>
      </c>
      <c r="C23" s="7" t="n">
        <v>7925</v>
      </c>
    </row>
    <row r="24">
      <c r="A24" s="4" t="inlineStr">
        <is>
          <t>Balance at Mar. 31, 2020</t>
        </is>
      </c>
      <c r="B24" s="7" t="n">
        <v>107579</v>
      </c>
      <c r="C24" s="6" t="n">
        <v>34867</v>
      </c>
      <c r="D24" s="7" t="n">
        <v>-71438</v>
      </c>
      <c r="E24" s="7" t="n">
        <v>144150</v>
      </c>
    </row>
    <row r="25">
      <c r="A25" s="4" t="inlineStr">
        <is>
          <t>Balance (in shares) at Mar. 31, 2020</t>
        </is>
      </c>
      <c r="C25" s="7" t="n">
        <v>7806</v>
      </c>
    </row>
    <row r="26">
      <c r="A26" s="3" t="inlineStr">
        <is>
          <t>Increase (Decrease) in Stockholders' Equity [Roll Forward]</t>
        </is>
      </c>
    </row>
    <row r="27">
      <c r="A27" s="4" t="inlineStr">
        <is>
          <t>Issuance of restricted stock awards (in shares)</t>
        </is>
      </c>
      <c r="C27" s="7" t="n">
        <v>11</v>
      </c>
    </row>
    <row r="28">
      <c r="A28" s="4" t="inlineStr">
        <is>
          <t>Share-based compensation</t>
        </is>
      </c>
      <c r="B28" s="7" t="n">
        <v>97</v>
      </c>
      <c r="C28" s="6" t="n">
        <v>97</v>
      </c>
    </row>
    <row r="29">
      <c r="A29" s="4" t="inlineStr">
        <is>
          <t>Common stock repurchases</t>
        </is>
      </c>
      <c r="B29" s="6" t="n">
        <v>-229</v>
      </c>
      <c r="D29" s="7" t="n">
        <v>-229</v>
      </c>
    </row>
    <row r="30">
      <c r="A30" s="4" t="inlineStr">
        <is>
          <t>Common stock repurchases (in shares)</t>
        </is>
      </c>
      <c r="B30" s="7" t="n">
        <v>-30</v>
      </c>
      <c r="C30" s="7" t="n">
        <v>-30</v>
      </c>
    </row>
    <row r="31">
      <c r="A31" s="4" t="inlineStr">
        <is>
          <t>Net income</t>
        </is>
      </c>
      <c r="B31" s="6" t="n">
        <v>2697</v>
      </c>
      <c r="E31" s="7" t="n">
        <v>2697</v>
      </c>
    </row>
    <row r="32">
      <c r="A32" s="4" t="inlineStr">
        <is>
          <t>Balance at Sep. 30, 2020</t>
        </is>
      </c>
      <c r="B32" s="7" t="n">
        <v>110144</v>
      </c>
      <c r="C32" s="6" t="n">
        <v>34964</v>
      </c>
      <c r="D32" s="7" t="n">
        <v>-71667</v>
      </c>
      <c r="E32" s="7" t="n">
        <v>146847</v>
      </c>
    </row>
    <row r="33">
      <c r="A33" s="4" t="inlineStr">
        <is>
          <t>Balance (in shares) at Sep. 30, 2020</t>
        </is>
      </c>
      <c r="C33" s="7" t="n">
        <v>7787</v>
      </c>
    </row>
    <row r="34">
      <c r="A34" s="4" t="inlineStr">
        <is>
          <t>Balance at Jun. 30, 2020</t>
        </is>
      </c>
      <c r="B34" s="7" t="n">
        <v>109030</v>
      </c>
      <c r="C34" s="6" t="n">
        <v>34916</v>
      </c>
      <c r="D34" s="7" t="n">
        <v>-71466</v>
      </c>
      <c r="E34" s="7" t="n">
        <v>145580</v>
      </c>
    </row>
    <row r="35">
      <c r="A35" s="4" t="inlineStr">
        <is>
          <t>Balance (in shares) at Jun. 30, 2020</t>
        </is>
      </c>
      <c r="C35" s="7" t="n">
        <v>7802</v>
      </c>
    </row>
    <row r="36">
      <c r="A36" s="3" t="inlineStr">
        <is>
          <t>Increase (Decrease) in Stockholders' Equity [Roll Forward]</t>
        </is>
      </c>
    </row>
    <row r="37">
      <c r="A37" s="4" t="inlineStr">
        <is>
          <t>Issuance of restricted stock awards (in shares)</t>
        </is>
      </c>
      <c r="C37" s="7" t="n">
        <v>10</v>
      </c>
    </row>
    <row r="38">
      <c r="A38" s="4" t="inlineStr">
        <is>
          <t>Share-based compensation</t>
        </is>
      </c>
      <c r="B38" s="7" t="n">
        <v>48</v>
      </c>
      <c r="C38" s="6" t="n">
        <v>48</v>
      </c>
    </row>
    <row r="39">
      <c r="A39" s="4" t="inlineStr">
        <is>
          <t>Common stock repurchases</t>
        </is>
      </c>
      <c r="B39" s="6" t="n">
        <v>-201</v>
      </c>
      <c r="D39" s="7" t="n">
        <v>-201</v>
      </c>
    </row>
    <row r="40">
      <c r="A40" s="4" t="inlineStr">
        <is>
          <t>Common stock repurchases (in shares)</t>
        </is>
      </c>
      <c r="B40" s="7" t="n">
        <v>-25</v>
      </c>
      <c r="C40" s="7" t="n">
        <v>-25</v>
      </c>
    </row>
    <row r="41">
      <c r="A41" s="4" t="inlineStr">
        <is>
          <t>Net income</t>
        </is>
      </c>
      <c r="B41" s="6" t="n">
        <v>1267</v>
      </c>
      <c r="E41" s="7" t="n">
        <v>1267</v>
      </c>
    </row>
    <row r="42">
      <c r="A42" s="4" t="inlineStr">
        <is>
          <t>Balance at Sep. 30, 2020</t>
        </is>
      </c>
      <c r="B42" s="6" t="n">
        <v>110144</v>
      </c>
      <c r="C42" s="6" t="n">
        <v>34964</v>
      </c>
      <c r="D42" s="6" t="n">
        <v>-71667</v>
      </c>
      <c r="E42" s="6" t="n">
        <v>146847</v>
      </c>
    </row>
    <row r="43">
      <c r="A43" s="4" t="inlineStr">
        <is>
          <t>Balance (in shares) at Sep. 30, 2020</t>
        </is>
      </c>
      <c r="C43" s="7" t="n">
        <v>77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s - Schedule of Other Lease Information (Details) $ in Thousands</t>
        </is>
      </c>
      <c r="B1" s="2" t="inlineStr">
        <is>
          <t>3 Months Ended</t>
        </is>
      </c>
      <c r="C1" s="2" t="inlineStr">
        <is>
          <t>6 Months Ended</t>
        </is>
      </c>
    </row>
    <row r="2">
      <c r="B2" s="2" t="inlineStr">
        <is>
          <t>Sep. 30, 2020USD ($)</t>
        </is>
      </c>
      <c r="C2" s="2" t="inlineStr">
        <is>
          <t>Sep. 30, 2020USD ($)</t>
        </is>
      </c>
    </row>
    <row r="3">
      <c r="A3" s="3" t="inlineStr">
        <is>
          <t>Other Lease Information</t>
        </is>
      </c>
    </row>
    <row r="4">
      <c r="A4" s="4" t="inlineStr">
        <is>
          <t>Operating Lease - Operating Cash Flows (Fixed Payments)</t>
        </is>
      </c>
      <c r="B4" s="6" t="n">
        <v>390</v>
      </c>
      <c r="C4" s="6" t="n">
        <v>818</v>
      </c>
    </row>
    <row r="5">
      <c r="A5" s="4" t="inlineStr">
        <is>
          <t>Operating Lease - Operating Cash Flows (Liability Reduction)</t>
        </is>
      </c>
      <c r="B5" s="6" t="n">
        <v>352</v>
      </c>
      <c r="C5" s="6" t="n">
        <v>738</v>
      </c>
    </row>
    <row r="6">
      <c r="A6" s="4" t="inlineStr">
        <is>
          <t>Weighted Average Lease Term - Operating Leases</t>
        </is>
      </c>
      <c r="B6" s="4" t="inlineStr">
        <is>
          <t>2 years 4 months 24 days</t>
        </is>
      </c>
      <c r="C6" s="4" t="inlineStr">
        <is>
          <t>2 years 8 months 12 days</t>
        </is>
      </c>
    </row>
    <row r="7">
      <c r="A7" s="4" t="inlineStr">
        <is>
          <t>Weighted Average Discount Rate - Operating Leases</t>
        </is>
      </c>
      <c r="B7" s="4" t="inlineStr">
        <is>
          <t>6.50%</t>
        </is>
      </c>
      <c r="C7" s="4" t="inlineStr">
        <is>
          <t>6.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Fair Value Disclosures (Detail Textuals)</t>
        </is>
      </c>
      <c r="B1" s="2" t="inlineStr">
        <is>
          <t>1 Months Ended</t>
        </is>
      </c>
      <c r="C1" s="2" t="inlineStr">
        <is>
          <t>6 Months Ended</t>
        </is>
      </c>
    </row>
    <row r="2">
      <c r="B2" s="2" t="inlineStr">
        <is>
          <t>Dec. 31, 2017</t>
        </is>
      </c>
      <c r="C2" s="2" t="inlineStr">
        <is>
          <t>Sep. 30, 2020</t>
        </is>
      </c>
    </row>
    <row r="3">
      <c r="A3" s="4" t="inlineStr">
        <is>
          <t>Contract Portfolio | Minimum</t>
        </is>
      </c>
    </row>
    <row r="4">
      <c r="A4" s="3" t="inlineStr">
        <is>
          <t>Financial Instruments Not Measured At Fair Value [Line Items]</t>
        </is>
      </c>
    </row>
    <row r="5">
      <c r="A5" s="4" t="inlineStr">
        <is>
          <t>Initial terms of finance receivables</t>
        </is>
      </c>
      <c r="C5" s="4" t="inlineStr">
        <is>
          <t>12 months</t>
        </is>
      </c>
    </row>
    <row r="6">
      <c r="A6" s="4" t="inlineStr">
        <is>
          <t>Contract Portfolio | Maximum</t>
        </is>
      </c>
    </row>
    <row r="7">
      <c r="A7" s="3" t="inlineStr">
        <is>
          <t>Financial Instruments Not Measured At Fair Value [Line Items]</t>
        </is>
      </c>
    </row>
    <row r="8">
      <c r="A8" s="4" t="inlineStr">
        <is>
          <t>Initial terms of finance receivables</t>
        </is>
      </c>
      <c r="B8" s="4" t="inlineStr">
        <is>
          <t>60 months</t>
        </is>
      </c>
      <c r="C8" s="4" t="inlineStr">
        <is>
          <t>72 months</t>
        </is>
      </c>
    </row>
    <row r="9">
      <c r="A9" s="4" t="inlineStr">
        <is>
          <t>Direct Loans | Minimum</t>
        </is>
      </c>
    </row>
    <row r="10">
      <c r="A10" s="3" t="inlineStr">
        <is>
          <t>Financial Instruments Not Measured At Fair Value [Line Items]</t>
        </is>
      </c>
    </row>
    <row r="11">
      <c r="A11" s="4" t="inlineStr">
        <is>
          <t>Initial terms of finance receivables</t>
        </is>
      </c>
      <c r="C11" s="4" t="inlineStr">
        <is>
          <t>12 months</t>
        </is>
      </c>
    </row>
    <row r="12">
      <c r="A12" s="4" t="inlineStr">
        <is>
          <t>Direct Loans | Maximum</t>
        </is>
      </c>
    </row>
    <row r="13">
      <c r="A13" s="3" t="inlineStr">
        <is>
          <t>Financial Instruments Not Measured At Fair Value [Line Items]</t>
        </is>
      </c>
    </row>
    <row r="14">
      <c r="A14" s="4" t="inlineStr">
        <is>
          <t>Initial terms of finance receivables</t>
        </is>
      </c>
      <c r="C14" s="4" t="inlineStr">
        <is>
          <t>60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instruments not measured at fair value (Details 1) - USD ($) $ in Thousands</t>
        </is>
      </c>
      <c r="B1" s="2" t="inlineStr">
        <is>
          <t>Sep. 30, 2020</t>
        </is>
      </c>
      <c r="C1" s="2" t="inlineStr">
        <is>
          <t>Mar. 31, 2020</t>
        </is>
      </c>
    </row>
    <row r="2">
      <c r="A2" s="4" t="inlineStr">
        <is>
          <t>Fair Value</t>
        </is>
      </c>
    </row>
    <row r="3">
      <c r="A3" s="3" t="inlineStr">
        <is>
          <t>Fair Value, Balance Sheet Grouping, Financial Statement Captions [Line Items]</t>
        </is>
      </c>
    </row>
    <row r="4">
      <c r="A4" s="4" t="inlineStr">
        <is>
          <t>Cash and restricted cash</t>
        </is>
      </c>
      <c r="B4" s="6" t="n">
        <v>33169</v>
      </c>
      <c r="C4" s="6" t="n">
        <v>24684</v>
      </c>
    </row>
    <row r="5">
      <c r="A5" s="4" t="inlineStr">
        <is>
          <t>Equity investments with readily determinable fair values</t>
        </is>
      </c>
      <c r="B5" s="7" t="n">
        <v>3013</v>
      </c>
      <c r="C5" s="7" t="n">
        <v>0</v>
      </c>
    </row>
    <row r="6">
      <c r="A6" s="4" t="inlineStr">
        <is>
          <t>Finance receivables</t>
        </is>
      </c>
      <c r="B6" s="7" t="n">
        <v>179035</v>
      </c>
      <c r="C6" s="7" t="n">
        <v>199781</v>
      </c>
    </row>
    <row r="7">
      <c r="A7" s="4" t="inlineStr">
        <is>
          <t>Repossessed assets:</t>
        </is>
      </c>
      <c r="B7" s="7" t="n">
        <v>856</v>
      </c>
      <c r="C7" s="7" t="n">
        <v>1340</v>
      </c>
    </row>
    <row r="8">
      <c r="A8" s="4" t="inlineStr">
        <is>
          <t>Credit facility</t>
        </is>
      </c>
      <c r="B8" s="7" t="n">
        <v>109000</v>
      </c>
      <c r="C8" s="7" t="n">
        <v>126830</v>
      </c>
    </row>
    <row r="9">
      <c r="A9" s="4" t="inlineStr">
        <is>
          <t>Note payable</t>
        </is>
      </c>
      <c r="B9" s="7" t="n">
        <v>3244</v>
      </c>
      <c r="C9" s="7" t="n">
        <v>0</v>
      </c>
    </row>
    <row r="10">
      <c r="A10" s="4" t="inlineStr">
        <is>
          <t>Carrying Value</t>
        </is>
      </c>
    </row>
    <row r="11">
      <c r="A11" s="3" t="inlineStr">
        <is>
          <t>Fair Value, Balance Sheet Grouping, Financial Statement Captions [Line Items]</t>
        </is>
      </c>
    </row>
    <row r="12">
      <c r="A12" s="4" t="inlineStr">
        <is>
          <t>Cash and restricted cash</t>
        </is>
      </c>
      <c r="B12" s="7" t="n">
        <v>33169</v>
      </c>
      <c r="C12" s="7" t="n">
        <v>24684</v>
      </c>
    </row>
    <row r="13">
      <c r="A13" s="4" t="inlineStr">
        <is>
          <t>Equity investments with readily determinable fair values</t>
        </is>
      </c>
      <c r="B13" s="7" t="n">
        <v>3013</v>
      </c>
      <c r="C13" s="7" t="n">
        <v>0</v>
      </c>
    </row>
    <row r="14">
      <c r="A14" s="4" t="inlineStr">
        <is>
          <t>Finance receivables</t>
        </is>
      </c>
      <c r="B14" s="7" t="n">
        <v>179035</v>
      </c>
      <c r="C14" s="7" t="n">
        <v>199781</v>
      </c>
    </row>
    <row r="15">
      <c r="A15" s="4" t="inlineStr">
        <is>
          <t>Repossessed assets:</t>
        </is>
      </c>
      <c r="B15" s="7" t="n">
        <v>856</v>
      </c>
      <c r="C15" s="7" t="n">
        <v>1340</v>
      </c>
    </row>
    <row r="16">
      <c r="A16" s="4" t="inlineStr">
        <is>
          <t>Credit facility</t>
        </is>
      </c>
      <c r="B16" s="7" t="n">
        <v>109000</v>
      </c>
      <c r="C16" s="7" t="n">
        <v>126830</v>
      </c>
    </row>
    <row r="17">
      <c r="A17" s="4" t="inlineStr">
        <is>
          <t>Note payable</t>
        </is>
      </c>
      <c r="B17" s="7" t="n">
        <v>3244</v>
      </c>
      <c r="C17" s="7" t="n">
        <v>0</v>
      </c>
    </row>
    <row r="18">
      <c r="A18" s="4" t="inlineStr">
        <is>
          <t>Level 1</t>
        </is>
      </c>
    </row>
    <row r="19">
      <c r="A19" s="3" t="inlineStr">
        <is>
          <t>Fair Value, Balance Sheet Grouping, Financial Statement Captions [Line Items]</t>
        </is>
      </c>
    </row>
    <row r="20">
      <c r="A20" s="4" t="inlineStr">
        <is>
          <t>Cash and restricted cash</t>
        </is>
      </c>
      <c r="B20" s="7" t="n">
        <v>33169</v>
      </c>
      <c r="C20" s="7" t="n">
        <v>24684</v>
      </c>
    </row>
    <row r="21">
      <c r="A21" s="4" t="inlineStr">
        <is>
          <t>Equity investments with readily determinable fair values</t>
        </is>
      </c>
      <c r="B21" s="7" t="n">
        <v>3013</v>
      </c>
      <c r="C21" s="7" t="n">
        <v>0</v>
      </c>
    </row>
    <row r="22">
      <c r="A22" s="4" t="inlineStr">
        <is>
          <t>Finance receivables</t>
        </is>
      </c>
      <c r="B22" s="7" t="n">
        <v>0</v>
      </c>
      <c r="C22" s="7" t="n">
        <v>0</v>
      </c>
    </row>
    <row r="23">
      <c r="A23" s="4" t="inlineStr">
        <is>
          <t>Repossessed assets:</t>
        </is>
      </c>
      <c r="B23" s="7" t="n">
        <v>0</v>
      </c>
      <c r="C23" s="7" t="n">
        <v>0</v>
      </c>
    </row>
    <row r="24">
      <c r="A24" s="4" t="inlineStr">
        <is>
          <t>Credit facility</t>
        </is>
      </c>
      <c r="B24" s="7" t="n">
        <v>0</v>
      </c>
      <c r="C24" s="7" t="n">
        <v>0</v>
      </c>
    </row>
    <row r="25">
      <c r="A25" s="4" t="inlineStr">
        <is>
          <t>Note payable</t>
        </is>
      </c>
      <c r="B25" s="7" t="n">
        <v>0</v>
      </c>
      <c r="C25" s="7" t="n">
        <v>0</v>
      </c>
    </row>
    <row r="26">
      <c r="A26" s="4" t="inlineStr">
        <is>
          <t>Level 2</t>
        </is>
      </c>
    </row>
    <row r="27">
      <c r="A27" s="3" t="inlineStr">
        <is>
          <t>Fair Value, Balance Sheet Grouping, Financial Statement Captions [Line Items]</t>
        </is>
      </c>
    </row>
    <row r="28">
      <c r="A28" s="4" t="inlineStr">
        <is>
          <t>Cash and restricted cash</t>
        </is>
      </c>
      <c r="B28" s="7" t="n">
        <v>0</v>
      </c>
      <c r="C28" s="7" t="n">
        <v>0</v>
      </c>
    </row>
    <row r="29">
      <c r="A29" s="4" t="inlineStr">
        <is>
          <t>Equity investments with readily determinable fair values</t>
        </is>
      </c>
      <c r="B29" s="7" t="n">
        <v>0</v>
      </c>
      <c r="C29" s="7" t="n">
        <v>0</v>
      </c>
    </row>
    <row r="30">
      <c r="A30" s="4" t="inlineStr">
        <is>
          <t>Finance receivables</t>
        </is>
      </c>
      <c r="B30" s="7" t="n">
        <v>0</v>
      </c>
      <c r="C30" s="7" t="n">
        <v>0</v>
      </c>
    </row>
    <row r="31">
      <c r="A31" s="4" t="inlineStr">
        <is>
          <t>Repossessed assets:</t>
        </is>
      </c>
      <c r="B31" s="7" t="n">
        <v>0</v>
      </c>
      <c r="C31" s="7" t="n">
        <v>0</v>
      </c>
    </row>
    <row r="32">
      <c r="A32" s="4" t="inlineStr">
        <is>
          <t>Credit facility</t>
        </is>
      </c>
      <c r="B32" s="7" t="n">
        <v>109000</v>
      </c>
      <c r="C32" s="7" t="n">
        <v>126830</v>
      </c>
    </row>
    <row r="33">
      <c r="A33" s="4" t="inlineStr">
        <is>
          <t>Note payable</t>
        </is>
      </c>
      <c r="B33" s="7" t="n">
        <v>3244</v>
      </c>
      <c r="C33" s="7" t="n">
        <v>0</v>
      </c>
    </row>
    <row r="34">
      <c r="A34" s="4" t="inlineStr">
        <is>
          <t>Level 3</t>
        </is>
      </c>
    </row>
    <row r="35">
      <c r="A35" s="3" t="inlineStr">
        <is>
          <t>Fair Value, Balance Sheet Grouping, Financial Statement Captions [Line Items]</t>
        </is>
      </c>
    </row>
    <row r="36">
      <c r="A36" s="4" t="inlineStr">
        <is>
          <t>Cash and restricted cash</t>
        </is>
      </c>
      <c r="B36" s="7" t="n">
        <v>0</v>
      </c>
      <c r="C36" s="7" t="n">
        <v>0</v>
      </c>
    </row>
    <row r="37">
      <c r="A37" s="4" t="inlineStr">
        <is>
          <t>Equity investments with readily determinable fair values</t>
        </is>
      </c>
      <c r="B37" s="7" t="n">
        <v>0</v>
      </c>
      <c r="C37" s="7" t="n">
        <v>0</v>
      </c>
    </row>
    <row r="38">
      <c r="A38" s="4" t="inlineStr">
        <is>
          <t>Finance receivables</t>
        </is>
      </c>
      <c r="B38" s="7" t="n">
        <v>179035</v>
      </c>
      <c r="C38" s="7" t="n">
        <v>199781</v>
      </c>
    </row>
    <row r="39">
      <c r="A39" s="4" t="inlineStr">
        <is>
          <t>Repossessed assets:</t>
        </is>
      </c>
      <c r="B39" s="7" t="n">
        <v>856</v>
      </c>
      <c r="C39" s="7" t="n">
        <v>1340</v>
      </c>
    </row>
    <row r="40">
      <c r="A40" s="4" t="inlineStr">
        <is>
          <t>Credit facility</t>
        </is>
      </c>
      <c r="B40" s="7" t="n">
        <v>0</v>
      </c>
      <c r="C40" s="7" t="n">
        <v>0</v>
      </c>
    </row>
    <row r="41">
      <c r="A41" s="4" t="inlineStr">
        <is>
          <t>Note payable</t>
        </is>
      </c>
      <c r="B41" s="6" t="n">
        <v>0</v>
      </c>
      <c r="C4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ummary of Significant Accounting Policies (Detail Textuals)</t>
        </is>
      </c>
      <c r="B1" s="2" t="inlineStr">
        <is>
          <t>6 Months Ended</t>
        </is>
      </c>
    </row>
    <row r="2">
      <c r="B2" s="2" t="inlineStr">
        <is>
          <t>Sep. 30, 2020Equity</t>
        </is>
      </c>
    </row>
    <row r="3">
      <c r="A3" s="3" t="inlineStr">
        <is>
          <t>Accounting Policies [Abstract]</t>
        </is>
      </c>
    </row>
    <row r="4">
      <c r="A4" s="4" t="inlineStr">
        <is>
          <t>Number of equity securities</t>
        </is>
      </c>
      <c r="B4" s="7"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Variable Interest Entity (Detail Textuals) - USD ($)</t>
        </is>
      </c>
      <c r="B1" s="2" t="inlineStr">
        <is>
          <t>1 Months Ended</t>
        </is>
      </c>
    </row>
    <row r="2">
      <c r="B2" s="2" t="inlineStr">
        <is>
          <t>Mar. 31, 2019</t>
        </is>
      </c>
      <c r="C2" s="2" t="inlineStr">
        <is>
          <t>Sep. 30, 2020</t>
        </is>
      </c>
    </row>
    <row r="3">
      <c r="A3" s="3" t="inlineStr">
        <is>
          <t>Variable Interest Entity [Abstract]</t>
        </is>
      </c>
    </row>
    <row r="4">
      <c r="A4" s="4" t="inlineStr">
        <is>
          <t>Monthly servicing fee percent of outstanding financed receivables</t>
        </is>
      </c>
      <c r="B4" s="4" t="inlineStr">
        <is>
          <t>2.50%</t>
        </is>
      </c>
    </row>
    <row r="5">
      <c r="A5" s="4" t="inlineStr">
        <is>
          <t>Recourse to assets</t>
        </is>
      </c>
      <c r="C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Summary of Assets and Liabilities Held by VIE (Details) - USD ($) $ in Thousands</t>
        </is>
      </c>
      <c r="B1" s="2" t="inlineStr">
        <is>
          <t>Sep. 30, 2020</t>
        </is>
      </c>
      <c r="C1" s="2" t="inlineStr">
        <is>
          <t>Mar. 31, 2020</t>
        </is>
      </c>
      <c r="D1" s="2" t="inlineStr">
        <is>
          <t>Mar. 31, 2019</t>
        </is>
      </c>
    </row>
    <row r="2">
      <c r="A2" s="3" t="inlineStr">
        <is>
          <t>Assets</t>
        </is>
      </c>
    </row>
    <row r="3">
      <c r="A3" s="4" t="inlineStr">
        <is>
          <t>Restricted cash</t>
        </is>
      </c>
      <c r="B3" s="6" t="n">
        <v>13601</v>
      </c>
      <c r="C3" s="6" t="n">
        <v>7882</v>
      </c>
    </row>
    <row r="4">
      <c r="A4" s="4" t="inlineStr">
        <is>
          <t>Finance receivables, net</t>
        </is>
      </c>
      <c r="B4" s="7" t="n">
        <v>179035</v>
      </c>
      <c r="C4" s="7" t="n">
        <v>199781</v>
      </c>
    </row>
    <row r="5">
      <c r="A5" s="4" t="inlineStr">
        <is>
          <t>Repossessed assets</t>
        </is>
      </c>
      <c r="B5" s="7" t="n">
        <v>856</v>
      </c>
      <c r="C5" s="7" t="n">
        <v>1340</v>
      </c>
    </row>
    <row r="6">
      <c r="A6" s="4" t="inlineStr">
        <is>
          <t>Total assets</t>
        </is>
      </c>
      <c r="B6" s="7" t="n">
        <v>225746</v>
      </c>
      <c r="C6" s="7" t="n">
        <v>238818</v>
      </c>
    </row>
    <row r="7">
      <c r="A7" s="3" t="inlineStr">
        <is>
          <t>Liabilities</t>
        </is>
      </c>
    </row>
    <row r="8">
      <c r="A8" s="4" t="inlineStr">
        <is>
          <t>Credit facility, net of debt issuance costs</t>
        </is>
      </c>
      <c r="B8" s="7" t="n">
        <v>106639</v>
      </c>
      <c r="C8" s="7" t="n">
        <v>124255</v>
      </c>
    </row>
    <row r="9">
      <c r="A9" s="4" t="inlineStr">
        <is>
          <t>Accounts payable and accrued expenses</t>
        </is>
      </c>
      <c r="B9" s="7" t="n">
        <v>3129</v>
      </c>
      <c r="C9" s="7" t="n">
        <v>4332</v>
      </c>
    </row>
    <row r="10">
      <c r="A10" s="4" t="inlineStr">
        <is>
          <t>Total liabilities</t>
        </is>
      </c>
      <c r="B10" s="7" t="n">
        <v>115602</v>
      </c>
      <c r="C10" s="7" t="n">
        <v>131239</v>
      </c>
    </row>
    <row r="11">
      <c r="A11" s="4" t="inlineStr">
        <is>
          <t>Variable Interest Entity</t>
        </is>
      </c>
    </row>
    <row r="12">
      <c r="A12" s="3" t="inlineStr">
        <is>
          <t>Assets</t>
        </is>
      </c>
    </row>
    <row r="13">
      <c r="A13" s="4" t="inlineStr">
        <is>
          <t>Restricted cash</t>
        </is>
      </c>
      <c r="B13" s="7" t="n">
        <v>13601</v>
      </c>
      <c r="C13" s="7" t="n">
        <v>7882</v>
      </c>
      <c r="D13" s="6" t="n">
        <v>7882</v>
      </c>
    </row>
    <row r="14">
      <c r="A14" s="4" t="inlineStr">
        <is>
          <t>Finance receivables, net</t>
        </is>
      </c>
      <c r="B14" s="7" t="n">
        <v>157845</v>
      </c>
      <c r="C14" s="7" t="n">
        <v>165966</v>
      </c>
      <c r="D14" s="7" t="n">
        <v>165966</v>
      </c>
    </row>
    <row r="15">
      <c r="A15" s="4" t="inlineStr">
        <is>
          <t>Repossessed assets</t>
        </is>
      </c>
      <c r="B15" s="7" t="n">
        <v>803</v>
      </c>
      <c r="C15" s="7" t="n">
        <v>1277</v>
      </c>
      <c r="D15" s="7" t="n">
        <v>1277</v>
      </c>
    </row>
    <row r="16">
      <c r="A16" s="4" t="inlineStr">
        <is>
          <t>Total assets</t>
        </is>
      </c>
      <c r="B16" s="7" t="n">
        <v>172249</v>
      </c>
      <c r="C16" s="7" t="n">
        <v>175125</v>
      </c>
      <c r="D16" s="7" t="n">
        <v>175125</v>
      </c>
    </row>
    <row r="17">
      <c r="A17" s="3" t="inlineStr">
        <is>
          <t>Liabilities</t>
        </is>
      </c>
    </row>
    <row r="18">
      <c r="A18" s="4" t="inlineStr">
        <is>
          <t>Credit facility, net of debt issuance costs</t>
        </is>
      </c>
      <c r="B18" s="7" t="n">
        <v>106639</v>
      </c>
      <c r="C18" s="7" t="n">
        <v>124255</v>
      </c>
      <c r="D18" s="7" t="n">
        <v>124255</v>
      </c>
    </row>
    <row r="19">
      <c r="A19" s="4" t="inlineStr">
        <is>
          <t>Accounts payable and accrued expenses</t>
        </is>
      </c>
      <c r="B19" s="7" t="n">
        <v>460</v>
      </c>
      <c r="C19" s="7" t="n">
        <v>597</v>
      </c>
      <c r="D19" s="7" t="n">
        <v>597</v>
      </c>
    </row>
    <row r="20">
      <c r="A20" s="4" t="inlineStr">
        <is>
          <t>Total liabilities</t>
        </is>
      </c>
      <c r="B20" s="6" t="n">
        <v>107099</v>
      </c>
      <c r="C20" s="6" t="n">
        <v>124852</v>
      </c>
      <c r="D20" s="6" t="n">
        <v>1248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 width="13" customWidth="1" min="8" max="8"/>
  </cols>
  <sheetData>
    <row r="1">
      <c r="A1" s="1" t="inlineStr">
        <is>
          <t>Stock Plans (Detail Textuals) - USD ($)</t>
        </is>
      </c>
      <c r="B1" s="2" t="inlineStr">
        <is>
          <t>3 Months Ended</t>
        </is>
      </c>
      <c r="D1" s="2" t="inlineStr">
        <is>
          <t>6 Months Ended</t>
        </is>
      </c>
      <c r="F1" s="2" t="inlineStr">
        <is>
          <t>7 Months Ended</t>
        </is>
      </c>
    </row>
    <row r="2">
      <c r="B2" s="2" t="inlineStr">
        <is>
          <t>Sep. 30, 2020</t>
        </is>
      </c>
      <c r="C2" s="2" t="inlineStr">
        <is>
          <t>Sep. 30, 2019</t>
        </is>
      </c>
      <c r="D2" s="2" t="inlineStr">
        <is>
          <t>Sep. 30, 2020</t>
        </is>
      </c>
      <c r="E2" s="2" t="inlineStr">
        <is>
          <t>Sep. 30, 2019</t>
        </is>
      </c>
      <c r="F2" s="2" t="inlineStr">
        <is>
          <t>Nov. 06, 2020</t>
        </is>
      </c>
      <c r="G2" s="2" t="inlineStr">
        <is>
          <t>Aug. 31, 2019</t>
        </is>
      </c>
      <c r="H2" s="2" t="inlineStr">
        <is>
          <t>May 31, 2019</t>
        </is>
      </c>
    </row>
    <row r="3">
      <c r="A3" s="3" t="inlineStr">
        <is>
          <t>Equity Class Of Treasury Stock [Line Items]</t>
        </is>
      </c>
    </row>
    <row r="4">
      <c r="A4" s="4" t="inlineStr">
        <is>
          <t>Number of shares repurchased</t>
        </is>
      </c>
      <c r="B4" s="7" t="n">
        <v>25000</v>
      </c>
      <c r="C4" s="7" t="n">
        <v>0</v>
      </c>
      <c r="D4" s="7" t="n">
        <v>30000</v>
      </c>
      <c r="E4" s="7" t="n">
        <v>0</v>
      </c>
    </row>
    <row r="5">
      <c r="A5" s="4" t="inlineStr">
        <is>
          <t>Aggregate cost of shares repurchased</t>
        </is>
      </c>
      <c r="B5" s="6" t="n">
        <v>201000</v>
      </c>
      <c r="C5" s="6" t="n">
        <v>0</v>
      </c>
      <c r="D5" s="6" t="n">
        <v>229000</v>
      </c>
      <c r="E5" s="6" t="n">
        <v>0</v>
      </c>
    </row>
    <row r="6">
      <c r="A6" s="4" t="inlineStr">
        <is>
          <t>Common Stock</t>
        </is>
      </c>
    </row>
    <row r="7">
      <c r="A7" s="3" t="inlineStr">
        <is>
          <t>Equity Class Of Treasury Stock [Line Items]</t>
        </is>
      </c>
    </row>
    <row r="8">
      <c r="A8" s="4" t="inlineStr">
        <is>
          <t>Number of shares repurchased</t>
        </is>
      </c>
      <c r="B8" s="7" t="n">
        <v>25000</v>
      </c>
      <c r="D8" s="7" t="n">
        <v>30000</v>
      </c>
    </row>
    <row r="9">
      <c r="A9" s="4" t="inlineStr">
        <is>
          <t>New Stock Repurchase Program | Common Stock</t>
        </is>
      </c>
    </row>
    <row r="10">
      <c r="A10" s="3" t="inlineStr">
        <is>
          <t>Equity Class Of Treasury Stock [Line Items]</t>
        </is>
      </c>
    </row>
    <row r="11">
      <c r="A11" s="4" t="inlineStr">
        <is>
          <t>Stock repurchase program, authorized amount</t>
        </is>
      </c>
      <c r="B11" s="6" t="n">
        <v>9000000</v>
      </c>
      <c r="D11" s="6" t="n">
        <v>9000000</v>
      </c>
      <c r="G11" s="6" t="n">
        <v>1000000</v>
      </c>
      <c r="H11" s="6" t="n">
        <v>8000000</v>
      </c>
    </row>
    <row r="12">
      <c r="A12" s="4" t="inlineStr">
        <is>
          <t>Number of shares repurchased</t>
        </is>
      </c>
      <c r="B12" s="7" t="n">
        <v>25000</v>
      </c>
      <c r="D12" s="7" t="n">
        <v>30000</v>
      </c>
    </row>
    <row r="13">
      <c r="A13" s="4" t="inlineStr">
        <is>
          <t>Aggregate cost of shares repurchased</t>
        </is>
      </c>
      <c r="B13" s="6" t="n">
        <v>201000</v>
      </c>
      <c r="D13" s="6" t="n">
        <v>229000</v>
      </c>
    </row>
    <row r="14">
      <c r="A14" s="4" t="inlineStr">
        <is>
          <t>Shares repurchased, average cost per share</t>
        </is>
      </c>
      <c r="B14" s="8" t="n">
        <v>8.050000000000001</v>
      </c>
      <c r="D14" s="8" t="n">
        <v>7.7</v>
      </c>
    </row>
    <row r="15">
      <c r="A15" s="4" t="inlineStr">
        <is>
          <t>Remaining aggregate amount available for repurchases of shares of common stock</t>
        </is>
      </c>
      <c r="B15" s="6" t="n">
        <v>7797000</v>
      </c>
      <c r="D15" s="6" t="n">
        <v>7797000</v>
      </c>
    </row>
    <row r="16">
      <c r="A16" s="4" t="inlineStr">
        <is>
          <t>New Stock Repurchase Program | Common Stock | Subsequent Event</t>
        </is>
      </c>
    </row>
    <row r="17">
      <c r="A17" s="3" t="inlineStr">
        <is>
          <t>Equity Class Of Treasury Stock [Line Items]</t>
        </is>
      </c>
    </row>
    <row r="18">
      <c r="A18" s="4" t="inlineStr">
        <is>
          <t>Number of shares repurchased</t>
        </is>
      </c>
      <c r="F18" s="7" t="n">
        <v>149000</v>
      </c>
    </row>
    <row r="19">
      <c r="A19" s="4" t="inlineStr">
        <is>
          <t>Aggregate cost of shares repurchased</t>
        </is>
      </c>
      <c r="F19" s="6" t="n">
        <v>1203000</v>
      </c>
    </row>
    <row r="20">
      <c r="A20" s="4" t="inlineStr">
        <is>
          <t>Shares repurchased, average cost per share</t>
        </is>
      </c>
      <c r="F20" s="8" t="n">
        <v>8.0500000000000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ummary of Treasury Share Transactions Under the Company's Stock Repurchase Program (Details)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Common shares at the beginning of period, Number of Shares</t>
        </is>
      </c>
      <c r="B4" s="7" t="n">
        <v>4838</v>
      </c>
      <c r="C4" s="7" t="n">
        <v>4714</v>
      </c>
      <c r="D4" s="7" t="n">
        <v>4833</v>
      </c>
      <c r="E4" s="7" t="n">
        <v>4714</v>
      </c>
    </row>
    <row r="5">
      <c r="A5" s="4" t="inlineStr">
        <is>
          <t>Common shares purchased, Number of Shares</t>
        </is>
      </c>
      <c r="B5" s="7" t="n">
        <v>25</v>
      </c>
      <c r="C5" s="7" t="n">
        <v>0</v>
      </c>
      <c r="D5" s="7" t="n">
        <v>30</v>
      </c>
      <c r="E5" s="7" t="n">
        <v>0</v>
      </c>
    </row>
    <row r="6">
      <c r="A6" s="4" t="inlineStr">
        <is>
          <t>Common shares at the end of period, Number of Shares</t>
        </is>
      </c>
      <c r="B6" s="7" t="n">
        <v>4863</v>
      </c>
      <c r="C6" s="7" t="n">
        <v>4714</v>
      </c>
      <c r="D6" s="7" t="n">
        <v>4863</v>
      </c>
      <c r="E6" s="7" t="n">
        <v>4714</v>
      </c>
    </row>
    <row r="7">
      <c r="A7" s="4" t="inlineStr">
        <is>
          <t>Common shares at the beginning of period, Amount</t>
        </is>
      </c>
      <c r="B7" s="6" t="n">
        <v>-71466</v>
      </c>
      <c r="C7" s="6" t="n">
        <v>-70459</v>
      </c>
      <c r="D7" s="6" t="n">
        <v>-71438</v>
      </c>
      <c r="E7" s="6" t="n">
        <v>-70459</v>
      </c>
    </row>
    <row r="8">
      <c r="A8" s="4" t="inlineStr">
        <is>
          <t>Common shares purchased, Amount</t>
        </is>
      </c>
      <c r="B8" s="7" t="n">
        <v>-201</v>
      </c>
      <c r="C8" s="7" t="n">
        <v>0</v>
      </c>
      <c r="D8" s="7" t="n">
        <v>-229</v>
      </c>
      <c r="E8" s="7" t="n">
        <v>0</v>
      </c>
    </row>
    <row r="9">
      <c r="A9" s="4" t="inlineStr">
        <is>
          <t>Common shares at the end of period, Amount</t>
        </is>
      </c>
      <c r="B9" s="6" t="n">
        <v>-71667</v>
      </c>
      <c r="C9" s="6" t="n">
        <v>-70459</v>
      </c>
      <c r="D9" s="6" t="n">
        <v>-71667</v>
      </c>
      <c r="E9" s="6" t="n">
        <v>-704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0" customWidth="1" min="2" max="2"/>
  </cols>
  <sheetData>
    <row r="1">
      <c r="A1" s="1" t="inlineStr">
        <is>
          <t>Notes Payable (Detail Textuals) - Paycheck Protection Program</t>
        </is>
      </c>
      <c r="B1" s="2" t="inlineStr">
        <is>
          <t>May 27, 2020USD ($)</t>
        </is>
      </c>
    </row>
    <row r="2">
      <c r="A2" s="3" t="inlineStr">
        <is>
          <t>Debt Instrument [Line Items]</t>
        </is>
      </c>
    </row>
    <row r="3">
      <c r="A3" s="4" t="inlineStr">
        <is>
          <t>Proceeds from Loans</t>
        </is>
      </c>
      <c r="B3" s="6" t="n">
        <v>3243900</v>
      </c>
    </row>
    <row r="4">
      <c r="A4" s="4" t="inlineStr">
        <is>
          <t>Loan interest rate</t>
        </is>
      </c>
      <c r="B4" s="4" t="inlineStr">
        <is>
          <t>1.00%</t>
        </is>
      </c>
    </row>
    <row r="5">
      <c r="A5" s="4" t="inlineStr">
        <is>
          <t>Accrued and unpaid initial payment date</t>
        </is>
      </c>
      <c r="B5" s="4" t="inlineStr">
        <is>
          <t>Dec. 27,
		2020</t>
        </is>
      </c>
    </row>
    <row r="6">
      <c r="A6" s="4" t="inlineStr">
        <is>
          <t>Loan maturity date</t>
        </is>
      </c>
      <c r="B6" s="4" t="inlineStr">
        <is>
          <t>May 27,
		2022</t>
        </is>
      </c>
    </row>
    <row r="7">
      <c r="A7" s="4" t="inlineStr">
        <is>
          <t>Prepayment penalties upon early repayment</t>
        </is>
      </c>
      <c r="B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income</t>
        </is>
      </c>
      <c r="B4" s="6" t="n">
        <v>2697</v>
      </c>
      <c r="C4" s="6" t="n">
        <v>859</v>
      </c>
    </row>
    <row r="5">
      <c r="A5" s="3" t="inlineStr">
        <is>
          <t>Adjustments to reconcile net income to net cash provided by operating activities:</t>
        </is>
      </c>
    </row>
    <row r="6">
      <c r="A6" s="4" t="inlineStr">
        <is>
          <t>Depreciation</t>
        </is>
      </c>
      <c r="B6" s="7" t="n">
        <v>121</v>
      </c>
      <c r="C6" s="7" t="n">
        <v>170</v>
      </c>
    </row>
    <row r="7">
      <c r="A7" s="4" t="inlineStr">
        <is>
          <t>Amortization of debt issuance costs</t>
        </is>
      </c>
      <c r="B7" s="7" t="n">
        <v>214</v>
      </c>
      <c r="C7" s="7" t="n">
        <v>216</v>
      </c>
    </row>
    <row r="8">
      <c r="A8" s="4" t="inlineStr">
        <is>
          <t>Amortization of operating lease right-of-use assets</t>
        </is>
      </c>
      <c r="B8" s="7" t="n">
        <v>818</v>
      </c>
      <c r="C8" s="7" t="n">
        <v>928</v>
      </c>
    </row>
    <row r="9">
      <c r="A9" s="4" t="inlineStr">
        <is>
          <t>Gain on sale of property and equipment</t>
        </is>
      </c>
      <c r="B9" s="7" t="n">
        <v>-2</v>
      </c>
      <c r="C9" s="7" t="n">
        <v>-7</v>
      </c>
    </row>
    <row r="10">
      <c r="A10" s="4" t="inlineStr">
        <is>
          <t>Unrealized gains on equity securities</t>
        </is>
      </c>
      <c r="B10" s="7" t="n">
        <v>-45</v>
      </c>
    </row>
    <row r="11">
      <c r="A11" s="4" t="inlineStr">
        <is>
          <t>Provision for credit losses</t>
        </is>
      </c>
      <c r="B11" s="7" t="n">
        <v>6350</v>
      </c>
      <c r="C11" s="7" t="n">
        <v>8385</v>
      </c>
    </row>
    <row r="12">
      <c r="A12" s="4" t="inlineStr">
        <is>
          <t>Amortization of dealer discounts</t>
        </is>
      </c>
      <c r="B12" s="7" t="n">
        <v>-3218</v>
      </c>
      <c r="C12" s="7" t="n">
        <v>-4178</v>
      </c>
    </row>
    <row r="13">
      <c r="A13" s="4" t="inlineStr">
        <is>
          <t>Amortization of insurance and fee commissions</t>
        </is>
      </c>
      <c r="B13" s="7" t="n">
        <v>-1207</v>
      </c>
      <c r="C13" s="7" t="n">
        <v>-1359</v>
      </c>
    </row>
    <row r="14">
      <c r="A14" s="4" t="inlineStr">
        <is>
          <t>Accretion of purchase price discount</t>
        </is>
      </c>
      <c r="B14" s="7" t="n">
        <v>-305</v>
      </c>
      <c r="C14" s="7" t="n">
        <v>-985</v>
      </c>
    </row>
    <row r="15">
      <c r="A15" s="4" t="inlineStr">
        <is>
          <t>Principal reduction on operating lease liabilities</t>
        </is>
      </c>
      <c r="B15" s="7" t="n">
        <v>-738</v>
      </c>
      <c r="C15" s="7" t="n">
        <v>-880</v>
      </c>
    </row>
    <row r="16">
      <c r="A16" s="4" t="inlineStr">
        <is>
          <t>Share-based compensation</t>
        </is>
      </c>
      <c r="B16" s="7" t="n">
        <v>97</v>
      </c>
      <c r="C16" s="7" t="n">
        <v>89</v>
      </c>
    </row>
    <row r="17">
      <c r="A17" s="3" t="inlineStr">
        <is>
          <t>Changes in operating assets and liabilities:</t>
        </is>
      </c>
    </row>
    <row r="18">
      <c r="A18" s="4" t="inlineStr">
        <is>
          <t>Accrued interest receivable</t>
        </is>
      </c>
      <c r="B18" s="7" t="n">
        <v>347</v>
      </c>
      <c r="C18" s="7" t="n">
        <v>-157</v>
      </c>
    </row>
    <row r="19">
      <c r="A19" s="4" t="inlineStr">
        <is>
          <t>Repossessed assets</t>
        </is>
      </c>
      <c r="B19" s="7" t="n">
        <v>484</v>
      </c>
      <c r="C19" s="7" t="n">
        <v>106</v>
      </c>
    </row>
    <row r="20">
      <c r="A20" s="4" t="inlineStr">
        <is>
          <t>Prepaid expenses and other assets</t>
        </is>
      </c>
      <c r="B20" s="7" t="n">
        <v>35</v>
      </c>
      <c r="C20" s="7" t="n">
        <v>-1709</v>
      </c>
    </row>
    <row r="21">
      <c r="A21" s="4" t="inlineStr">
        <is>
          <t>Accounts payable and accrued expenses</t>
        </is>
      </c>
      <c r="B21" s="7" t="n">
        <v>-1203</v>
      </c>
      <c r="C21" s="7" t="n">
        <v>376</v>
      </c>
    </row>
    <row r="22">
      <c r="A22" s="4" t="inlineStr">
        <is>
          <t>Income taxes receivable</t>
        </is>
      </c>
      <c r="B22" s="7" t="n">
        <v>3450</v>
      </c>
      <c r="C22" s="7" t="n">
        <v>-15</v>
      </c>
    </row>
    <row r="23">
      <c r="A23" s="4" t="inlineStr">
        <is>
          <t>Deferred income taxes</t>
        </is>
      </c>
      <c r="B23" s="7" t="n">
        <v>-95</v>
      </c>
      <c r="C23" s="7" t="n">
        <v>299</v>
      </c>
    </row>
    <row r="24">
      <c r="A24" s="4" t="inlineStr">
        <is>
          <t>Unearned insurance and fee commissions</t>
        </is>
      </c>
      <c r="B24" s="7" t="n">
        <v>-156</v>
      </c>
      <c r="C24" s="7" t="n">
        <v>85</v>
      </c>
    </row>
    <row r="25">
      <c r="A25" s="4" t="inlineStr">
        <is>
          <t>Net cash provided by operating activities</t>
        </is>
      </c>
      <c r="B25" s="7" t="n">
        <v>7644</v>
      </c>
      <c r="C25" s="7" t="n">
        <v>2223</v>
      </c>
    </row>
    <row r="26">
      <c r="A26" s="3" t="inlineStr">
        <is>
          <t>Cash flows from investing activities</t>
        </is>
      </c>
    </row>
    <row r="27">
      <c r="A27" s="4" t="inlineStr">
        <is>
          <t>Purchase and origination of finance receivables</t>
        </is>
      </c>
      <c r="B27" s="7" t="n">
        <v>-40362</v>
      </c>
      <c r="C27" s="7" t="n">
        <v>-44202</v>
      </c>
    </row>
    <row r="28">
      <c r="A28" s="4" t="inlineStr">
        <is>
          <t>Principal payments received</t>
        </is>
      </c>
      <c r="B28" s="7" t="n">
        <v>59297</v>
      </c>
      <c r="C28" s="7" t="n">
        <v>65098</v>
      </c>
    </row>
    <row r="29">
      <c r="A29" s="4" t="inlineStr">
        <is>
          <t>Net assets acquired from branch acquisitions, primarily loans</t>
        </is>
      </c>
      <c r="C29" s="7" t="n">
        <v>-20483</v>
      </c>
    </row>
    <row r="30">
      <c r="A30" s="4" t="inlineStr">
        <is>
          <t>Purchase of equity investments</t>
        </is>
      </c>
      <c r="B30" s="7" t="n">
        <v>-2968</v>
      </c>
    </row>
    <row r="31">
      <c r="A31" s="4" t="inlineStr">
        <is>
          <t>Purchase of property and equipment</t>
        </is>
      </c>
      <c r="B31" s="7" t="n">
        <v>-311</v>
      </c>
      <c r="C31" s="7" t="n">
        <v>-32</v>
      </c>
    </row>
    <row r="32">
      <c r="A32" s="4" t="inlineStr">
        <is>
          <t>Proceeds from sale of property and equipment</t>
        </is>
      </c>
      <c r="C32" s="7" t="n">
        <v>7</v>
      </c>
    </row>
    <row r="33">
      <c r="A33" s="4" t="inlineStr">
        <is>
          <t>Net cash provided by investing activities</t>
        </is>
      </c>
      <c r="B33" s="7" t="n">
        <v>15656</v>
      </c>
      <c r="C33" s="7" t="n">
        <v>388</v>
      </c>
    </row>
    <row r="34">
      <c r="A34" s="3" t="inlineStr">
        <is>
          <t>Cash flows from financing activities</t>
        </is>
      </c>
    </row>
    <row r="35">
      <c r="A35" s="4" t="inlineStr">
        <is>
          <t>Repayments on credit facility</t>
        </is>
      </c>
      <c r="B35" s="7" t="n">
        <v>-17830</v>
      </c>
      <c r="C35" s="7" t="n">
        <v>-37500</v>
      </c>
    </row>
    <row r="36">
      <c r="A36" s="4" t="inlineStr">
        <is>
          <t>Proceeds from the credit facility</t>
        </is>
      </c>
      <c r="C36" s="7" t="n">
        <v>12000</v>
      </c>
    </row>
    <row r="37">
      <c r="A37" s="4" t="inlineStr">
        <is>
          <t>Payment of loan origination fees</t>
        </is>
      </c>
      <c r="C37" s="7" t="n">
        <v>-729</v>
      </c>
    </row>
    <row r="38">
      <c r="A38" s="4" t="inlineStr">
        <is>
          <t>Proceeds from note payable</t>
        </is>
      </c>
      <c r="B38" s="7" t="n">
        <v>3244</v>
      </c>
    </row>
    <row r="39">
      <c r="A39" s="4" t="inlineStr">
        <is>
          <t>Repurchases of common stock</t>
        </is>
      </c>
      <c r="B39" s="7" t="n">
        <v>-229</v>
      </c>
    </row>
    <row r="40">
      <c r="A40" s="4" t="inlineStr">
        <is>
          <t>Net cash used in financing activities</t>
        </is>
      </c>
      <c r="B40" s="7" t="n">
        <v>-14815</v>
      </c>
      <c r="C40" s="7" t="n">
        <v>-26229</v>
      </c>
    </row>
    <row r="41">
      <c r="A41" s="4" t="inlineStr">
        <is>
          <t>Net increase (decrease) in cash and restricted cash</t>
        </is>
      </c>
      <c r="B41" s="7" t="n">
        <v>8485</v>
      </c>
      <c r="C41" s="7" t="n">
        <v>-23618</v>
      </c>
    </row>
    <row r="42">
      <c r="A42" s="4" t="inlineStr">
        <is>
          <t>Cash and restricted cash at the beginning of period</t>
        </is>
      </c>
      <c r="B42" s="7" t="n">
        <v>24684</v>
      </c>
      <c r="C42" s="7" t="n">
        <v>37642</v>
      </c>
    </row>
    <row r="43">
      <c r="A43" s="4" t="inlineStr">
        <is>
          <t>Cash and restricted cash at the end of period</t>
        </is>
      </c>
      <c r="B43" s="7" t="n">
        <v>33169</v>
      </c>
      <c r="C43" s="7" t="n">
        <v>14024</v>
      </c>
    </row>
    <row r="44">
      <c r="A44" s="3" t="inlineStr">
        <is>
          <t>Supplemental Disclosures:</t>
        </is>
      </c>
    </row>
    <row r="45">
      <c r="A45" s="4" t="inlineStr">
        <is>
          <t>Interest paid</t>
        </is>
      </c>
      <c r="B45" s="7" t="n">
        <v>3129</v>
      </c>
      <c r="C45" s="7" t="n">
        <v>4007</v>
      </c>
    </row>
    <row r="46">
      <c r="A46" s="4" t="inlineStr">
        <is>
          <t>Income taxes</t>
        </is>
      </c>
      <c r="B46" s="7" t="n">
        <v>727</v>
      </c>
      <c r="C46" s="7" t="n">
        <v>15</v>
      </c>
    </row>
    <row r="47">
      <c r="A47" s="4" t="inlineStr">
        <is>
          <t>Leased assets obtained in exchange for new operating lease liabilities</t>
        </is>
      </c>
      <c r="B47" s="6" t="n">
        <v>1213</v>
      </c>
      <c r="C47" s="6" t="n">
        <v>5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Sep. 30, 2020</t>
        </is>
      </c>
    </row>
    <row r="3">
      <c r="A3" s="3" t="inlineStr">
        <is>
          <t>Organization Consolidation And Presentation Of Financial Statements [Abstract]</t>
        </is>
      </c>
    </row>
    <row r="4">
      <c r="A4" s="4" t="inlineStr">
        <is>
          <t>Basis of Presentation</t>
        </is>
      </c>
      <c r="B4" s="4" t="inlineStr">
        <is>
          <t>Nicholas Financial, Inc. (“Nicholas Financial – Canada”) is a Canadian holding company incorporated under the laws of British Columbia with several wholly-owned United States subsidiaries, including Nicholas Financial, Inc., a Florida corporation (“NFI”). The accompanying consolidated balance sheet as of March 31, 2020, which has been derived from audited financial statements, and the accompanying unaudited interim consolidated financial statements of Nicholas Financial – Canada, and its wholly-owned subsidiaries (collectively, the “Company”), have been prepared in accordance with accounting principles generally accepted in the United States (“U.S. GAAP”) for interim financial information, with the instructions to Form 10-Q pursuant to the Securities and Exchange Act of 1934, as amended, and with Article 8 of Regulation S-X thereunder. Accordingly, they do not include all of the information and notes to the consolidated financial statements required by U.S. GAAP for complete consolidated financial statements, although the Company believes that the disclosures made are adequate to ensure the information is not misleading. In the opinion of management, all adjustments (consisting of normal recurring accruals) considered necessary for a fair presentation have been included. Operating results for interim periods are not necessarily indicative of the results that may be expected for the year ending March 31, 2021. It is suggested that these consolidated financial statements be read in conjunction with the consolidated financial statements and accompanying notes thereto included in the Company’s Annual Report on Form 10-K for the year ended March 31, 2020 as filed with the Securities and Exchange Commission on June 22, 2020. The March 31, 2020 consolidated balance sheet included herein has been derived from the March 31, 2020 audited consolidated balance sheet included in the aforementioned Form 10-K.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and fair value of the assets and liabilities for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Sep. 30, 2020</t>
        </is>
      </c>
    </row>
    <row r="3">
      <c r="A3" s="3" t="inlineStr">
        <is>
          <t>Revenue Recognition And Deferred Revenue [Abstract]</t>
        </is>
      </c>
    </row>
    <row r="4">
      <c r="A4" s="4" t="inlineStr">
        <is>
          <t>Revenue Recognition</t>
        </is>
      </c>
      <c r="B4" s="4" t="inlineStr">
        <is>
          <t xml:space="preserve">2. 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1 or more days past due, a Chapter 7 bankruptcy account, or a Chapter 13 bankruptcy account that has not been confirmed by the courts, for which the accrual of interest income is suspended. Upon confirmation of a Chapter 13 bankruptcy account (BK13),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and the value of the automobile in relation to the purchase price and the term of the Contract dealer discount. The dealer discount is amortized as an adjustment to yield using the interest method over the life of the loan. The average dealer discount associated with new volume for the three months and six months ended September 30, 2020 and 2019 was 6.8% and 7.9% and 7.4% and 8.1%, in relation to the total amount financed,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coverage, and forced placed automobile insurance. These commissions are amortized over the life of the contract using the effective interest meth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0</t>
        </is>
      </c>
    </row>
    <row r="3">
      <c r="A3" s="3" t="inlineStr">
        <is>
          <t>Earnings Per Share [Abstract]</t>
        </is>
      </c>
    </row>
    <row r="4">
      <c r="A4" s="4" t="inlineStr">
        <is>
          <t>Earnings Per Share</t>
        </is>
      </c>
      <c r="B4" s="4" t="inlineStr">
        <is>
          <t>3. 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Basic earnings per share is calculated by dividing net income allocated to common shareholders by the weighted average number of common shares outstanding during the period, which excludes the participating securities. Diluted earnings per share includes the dilutive effect of additional potential common shares from stock compensation awards. Earnings per share have been computed based on the following weighted average number of common shares outstanding:
Three months ended September 30, (In thousands, except per share amounts)
Six months ended September 30, (In thousands, except per share amounts)
2020
2019
2020
2019
Numerator:
Net income
$
1,267
$
268
$
2,697
$
859
Less: Allocation of earnings to participating securities
(7
)
(1
)
(15
)
(6
)
Net income allocated to common stock
$
1,260
$
267
$
2,682
$
853
Basic earnings per share computation:
Net income allocated to common stock
$
1,260
$
267
$
2,682
$
853
Weighted average common shares outstanding, including shares considered participating securities
7,777
7,859
7,766
7,881
Less: Weighted average participating securities outstanding
(46
)
(70
)
(44
)
(61
)
Weighted average shares of common stock
7,731
7,789
7,722
7,820
Basic earnings per share
$
0.16
$
0.03
$
0.34
$
0.11
Diluted earnings per share computation:
Net income allocated to common stock
$
1,260
$
267
$
2,682
$
853
Undistributed earnings re-allocated to participating securities
7
—
15
—
Numerator for diluted earnings per share
$
1,267
$
267
$
2,697
$
853
Weighted average common shares outstanding for basic earnings per share
7,731
7,789
7,722
7,820
Incremental shares from stock options
—
1
—
1
Weighted average shares and dilutive potential common shares
7,731
7,790
7,722
7,821
Diluted earnings per share
$
0.16
$
0.03
$
0.34
$
0.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31:58Z</dcterms:created>
  <dcterms:modified xmlns:dcterms="http://purl.org/dc/terms/" xmlns:xsi="http://www.w3.org/2001/XMLSchema-instance" xsi:type="dcterms:W3CDTF">2020-11-12T08:31:58Z</dcterms:modified>
</cp:coreProperties>
</file>